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company and " sheetId="6" r:id="rId6"/>
    <s:sheet name="Basis of presentation" sheetId="7" r:id="rId7"/>
    <s:sheet name="Recently issued or adopted acco" sheetId="8" r:id="rId8"/>
    <s:sheet name="Acquisitions" sheetId="9" r:id="rId9"/>
    <s:sheet name="Earnings per share" sheetId="10" r:id="rId10"/>
    <s:sheet name="Inventories, net" sheetId="11" r:id="rId11"/>
    <s:sheet name="Property, plant and equipment, " sheetId="12" r:id="rId12"/>
    <s:sheet name="Fair value of financial instrum" sheetId="13" r:id="rId13"/>
    <s:sheet name="Debt" sheetId="14" r:id="rId14"/>
    <s:sheet name="2012 Incentive compensation pla" sheetId="15" r:id="rId15"/>
    <s:sheet name="Stockholders' equity" sheetId="16" r:id="rId16"/>
    <s:sheet name="Income taxes" sheetId="17" r:id="rId17"/>
    <s:sheet name="Commitments and contingencies" sheetId="18" r:id="rId18"/>
    <s:sheet name="Basis of presentation (Policies" sheetId="19" r:id="rId19"/>
    <s:sheet name="Acquisitions (Tables)" sheetId="20" r:id="rId20"/>
    <s:sheet name="Earnings per share (Tables)" sheetId="21" r:id="rId21"/>
    <s:sheet name="Inventories, net (Tables)" sheetId="22" r:id="rId22"/>
    <s:sheet name="Property, plant and equipment23" sheetId="23" r:id="rId23"/>
    <s:sheet name="Fair value of financial instr24" sheetId="24" r:id="rId24"/>
    <s:sheet name="Debt (Tables)" sheetId="25" r:id="rId25"/>
    <s:sheet name="2012 Incentive compensation p26" sheetId="26" r:id="rId26"/>
    <s:sheet name="Description of the Company an27" sheetId="27" r:id="rId27"/>
    <s:sheet name="Basis of Presentation - Additio" sheetId="28" r:id="rId28"/>
    <s:sheet name="Acquisitions - Additional Infor" sheetId="29" r:id="rId29"/>
    <s:sheet name="Acquisitions - Summary of Estim" sheetId="30" r:id="rId30"/>
    <s:sheet name="Earnings Per Share - Schedule o" sheetId="31" r:id="rId31"/>
    <s:sheet name="Inventories, Net - Components o" sheetId="32" r:id="rId32"/>
    <s:sheet name="Property, Plant and Equipment33" sheetId="33" r:id="rId33"/>
    <s:sheet name="Property, Plant and Equipment34" sheetId="34" r:id="rId34"/>
    <s:sheet name="Fair Value of Financial Instr35" sheetId="35" r:id="rId35"/>
    <s:sheet name="Fair Value of Financial Instr36" sheetId="36" r:id="rId36"/>
    <s:sheet name="Fair Value of Financial Instr37" sheetId="37" r:id="rId37"/>
    <s:sheet name="Fair Value of Financial Instr38" sheetId="38" r:id="rId38"/>
    <s:sheet name="Debt - Additional Information (" sheetId="39" r:id="rId39"/>
    <s:sheet name="Debt - Summary of Redemption Pr" sheetId="40" r:id="rId40"/>
    <s:sheet name="2012 Incentive Compensation P41" sheetId="41" r:id="rId41"/>
    <s:sheet name="2012 Incentive Compensation P42" sheetId="42" r:id="rId42"/>
    <s:sheet name="2012 Incentive Compensation P43" sheetId="43" r:id="rId43"/>
    <s:sheet name="Stockholders' Equity - Addition" sheetId="44" r:id="rId44"/>
    <s:sheet name="Income Taxes - Additional Infor" sheetId="45" r:id="rId45"/>
    <s:sheet name="Commitments and Contingencies -" sheetId="46" r:id="rId46"/>
  </s:sheets>
  <s:definedNames/>
  <s:calcPr calcId="124519" calcMode="auto" fullCalcOnLoad="1"/>
</s:workbook>
</file>

<file path=xl/sharedStrings.xml><?xml version="1.0" encoding="utf-8"?>
<sst xmlns="http://schemas.openxmlformats.org/spreadsheetml/2006/main" uniqueCount="499">
  <si>
    <t>Document and Entity Information - shares</t>
  </si>
  <si>
    <t>3 Months Ended</t>
  </si>
  <si>
    <t>Mar. 31, 2016</t>
  </si>
  <si>
    <t>May. 0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PSIX</t>
  </si>
  <si>
    <t>Entity Registrant Name</t>
  </si>
  <si>
    <t>Power Solutions International,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t>
  </si>
  <si>
    <t>Accounts receivable, net</t>
  </si>
  <si>
    <t>Inventories, net</t>
  </si>
  <si>
    <t>Prepaid expenses and other current assets</t>
  </si>
  <si>
    <t>Total current assets</t>
  </si>
  <si>
    <t>Property, plant &amp; equipment, net</t>
  </si>
  <si>
    <t>Intangible assets, net</t>
  </si>
  <si>
    <t>Goodwill</t>
  </si>
  <si>
    <t>Deferred income taxes, net</t>
  </si>
  <si>
    <t>Other noncurrent assets</t>
  </si>
  <si>
    <t>TOTAL ASSETS</t>
  </si>
  <si>
    <t>Current liabilities</t>
  </si>
  <si>
    <t>Accounts payable</t>
  </si>
  <si>
    <t>Accrued compensation and benefits</t>
  </si>
  <si>
    <t>Other accrued liabilities</t>
  </si>
  <si>
    <t>Total current liabilities</t>
  </si>
  <si>
    <t>Long-term obligations</t>
  </si>
  <si>
    <t>Revolving line of credit</t>
  </si>
  <si>
    <t>Private placement warrants</t>
  </si>
  <si>
    <t>Long-term debt, net</t>
  </si>
  <si>
    <t>Other noncurrent liabilities</t>
  </si>
  <si>
    <t>TOTAL LIABILITIES</t>
  </si>
  <si>
    <t>COMMITMENTS AND CONTINGENCIES</t>
  </si>
  <si>
    <t xml:space="preserve"> </t>
  </si>
  <si>
    <t>STOCKHOLDERS' EQUITY</t>
  </si>
  <si>
    <t>Series A convertible preferred stock - $0.001 par value. Authorized: 114,000 shares. Issued and outstanding: -0- shares at March 31, 2016 and December 31, 2015.</t>
  </si>
  <si>
    <t>Common stock - $0.001 par value. Authorized: 50,000,000 shares. Issued: 11,583,831 shares at March 31, 2016 and December 31, 2015. Outstanding: 10,752,906 at March 31, 2016 and December 31, 2015.</t>
  </si>
  <si>
    <t>Additional paid-in-capital</t>
  </si>
  <si>
    <t>Retained earnings</t>
  </si>
  <si>
    <t>Treasury stock, at cost, 830,925 shares at March 31, 2016 and December 31, 2015.</t>
  </si>
  <si>
    <t>TOTAL STOCKHOLDERS' EQUITY</t>
  </si>
  <si>
    <t>TOTAL LIABILITIES AND STOCKHOLDERS' EQUITY</t>
  </si>
  <si>
    <t>Condensed Consolidated Balance Sheets (Unaudited)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Treasury stock, at cost</t>
  </si>
  <si>
    <t>Condensed Consolidated Statements of Operations (Unaudited) - USD ($) $ in Thousands</t>
  </si>
  <si>
    <t>Mar. 31, 2015</t>
  </si>
  <si>
    <t>Net sales</t>
  </si>
  <si>
    <t>Cost of goods sold</t>
  </si>
  <si>
    <t>Gross profit</t>
  </si>
  <si>
    <t>Operating expenses:</t>
  </si>
  <si>
    <t>Research &amp; development and engineering</t>
  </si>
  <si>
    <t>Selling</t>
  </si>
  <si>
    <t>General and administrative</t>
  </si>
  <si>
    <t>Amortization of intangible assets</t>
  </si>
  <si>
    <t>Total operating expenses</t>
  </si>
  <si>
    <t>Operating (loss) income</t>
  </si>
  <si>
    <t>Other (income) expense:</t>
  </si>
  <si>
    <t>Interest expense</t>
  </si>
  <si>
    <t>Private placement warrant (income) expense</t>
  </si>
  <si>
    <t>Other expense, net</t>
  </si>
  <si>
    <t>Total other expense</t>
  </si>
  <si>
    <t>Loss before income taxes</t>
  </si>
  <si>
    <t>Income tax (benefit) provision</t>
  </si>
  <si>
    <t>Net loss</t>
  </si>
  <si>
    <t>Common Shares [Member]</t>
  </si>
  <si>
    <t>Weighted-average common shares outstanding:</t>
  </si>
  <si>
    <t>Basic</t>
  </si>
  <si>
    <t>Diluted</t>
  </si>
  <si>
    <t>Loss per common share:</t>
  </si>
  <si>
    <t>Condensed Consolidated Statements of Cash Flows (Unaudited) - USD ($) $ in Thousands</t>
  </si>
  <si>
    <t>Cash flows from operating activities</t>
  </si>
  <si>
    <t>Adjustments to reconcile net loss to net cash (used in) provided by operating activities:</t>
  </si>
  <si>
    <t>Depreciation</t>
  </si>
  <si>
    <t>Amortization</t>
  </si>
  <si>
    <t>Non-cash interest expense</t>
  </si>
  <si>
    <t>Share-based compensation expense</t>
  </si>
  <si>
    <t>Increase in accounts receivable allowances</t>
  </si>
  <si>
    <t>Increase in inventory reserves</t>
  </si>
  <si>
    <t>(Decrease) increase in valuation of private placement warrants liability</t>
  </si>
  <si>
    <t>Loss on investment in joint venture</t>
  </si>
  <si>
    <t>Loss on disposal of assets</t>
  </si>
  <si>
    <t>(Increase) decrease in operating assets, net of effects of business combination:</t>
  </si>
  <si>
    <t>Accounts receivable</t>
  </si>
  <si>
    <t>Inventories</t>
  </si>
  <si>
    <t>Prepaid expenses and other assets</t>
  </si>
  <si>
    <t>Increase (decrease) in operating liabilities, net of effects of business combination:</t>
  </si>
  <si>
    <t>Accrued compensation and benefits and other accrued liabilities</t>
  </si>
  <si>
    <t>Income taxes payable</t>
  </si>
  <si>
    <t>Net cash provided by (used in) operating activities</t>
  </si>
  <si>
    <t>Cash flows from investing activities</t>
  </si>
  <si>
    <t>Purchases of property, plant &amp; equipment</t>
  </si>
  <si>
    <t>Business combination</t>
  </si>
  <si>
    <t>Net cash used in investing activities</t>
  </si>
  <si>
    <t>Cash flows from financing activities</t>
  </si>
  <si>
    <t>Advances from revolving line of credit - noncurrent obligation</t>
  </si>
  <si>
    <t>Repayments of revolving line of credit - noncurrent obligation</t>
  </si>
  <si>
    <t>Payments on long-term debt</t>
  </si>
  <si>
    <t>Net cash (used in) provided by financing activities</t>
  </si>
  <si>
    <t>(Decrease) increase in cash</t>
  </si>
  <si>
    <t>Cash at beginning of period</t>
  </si>
  <si>
    <t>Cash at end of period</t>
  </si>
  <si>
    <t>Supplemental disclosures of cash flow information</t>
  </si>
  <si>
    <t>Cash paid for interest</t>
  </si>
  <si>
    <t>Cash paid for income taxes</t>
  </si>
  <si>
    <t>Supplemental disclosure of non-cash transactions</t>
  </si>
  <si>
    <t>Unpaid property, plant &amp; equipment</t>
  </si>
  <si>
    <t>Description of the company and business operations</t>
  </si>
  <si>
    <t>Accounting Policies [Abstract]</t>
  </si>
  <si>
    <t>1. Description of the company and business operations
Power Solutions International, Inc., a Delaware corporation
(“Power Solutions International”, “PSI” or
the “Company”) is a global producer and distributor of
a broad range of high performance, certified low emission power
systems, including alternative fuel power systems for original
equipment manufacturers of off-highway industrial equipment
(“Industrial OEMs”) and certain on-road vehicles and
large custom-engineered integrated electrical power generation
systems. The Company also sells gasoline, diesel and non-certified
power systems as well as aftermarket components to support these
products. The Company’s customers include large,
industry-leading and/or multinational organizations. The
Company’s products and services are sold predominantly to
customers throughout North America, as well as to customers located
throughout the Pacific Rim and Europe. The Company operates as one
business and geographic operating segment.
The Company’s power systems are highly engineered,
comprehensive systems which, through its technologically
sophisticated development and manufacturing processes, including
its in-house design, prototyping, testing and engineering
capabilities and its analysis and determination of the specific
components to be integrated into a given power system (driven in
large part by emission standards and cost restrictions required, or
desired, to be met), allow the Company to provide its customers
with power systems customized to meet specific industrial OEM
application requirements, other technical specifications of
customers, and requirements imposed by environmental regulatory
bodies. The Company’s power system configurations range from
a basic engine integrated with appropriate fuel system components
to completely packaged power systems that include any combination
of cooling systems, electronic systems, air intake systems, fuel
systems, housings, power takeoff systems, exhaust systems,
hydraulic systems, enclosures, brackets, hoses, tubes and other
assembled componentry. The Company purchases engines from third
party suppliers and produces internally-designed engines, all of
which are then integrated into the Company’s power systems.
Of the components that the Company integrates into its power
systems, a substantial portion consist of internally designed
components and components for which the Company coordinates
significant design efforts with third party suppliers, with the
remainder consisting largely of parts that are sourced
off-the-shelf from third party suppliers. Some of the key
components (including purchased engines) embody proprietary
intellectual property of the Company’s suppliers. As a result
of its design and manufacturing capabilities, the Company is able
to provide its customers with a comprehensive power system which
can be incorporated, using a single part number, directly into a
customer’s specified application. Capitalizing on its
expertise in developing and manufacturing emission-certified power
systems and its access to the latest power system technologies, the
Company believes that it is able to provide complete
“green” power systems to industrial OEMs at a low cost
and with fast design turnaround.</t>
  </si>
  <si>
    <t>Basis of presentation</t>
  </si>
  <si>
    <t>2. Basis of presentation
Unaudited condensed consolidated financial
statements
The unaudited condensed consolidated financial statements of Power
Solutions International, Inc. present information in accordance
with generally accepted accounting principles in the U.S.
(“GAAP”), have been prepared pursuant to the rules and
regulations of the SEC for interim financial reporting and, in the
opinion of management, reflect all normal and recurring adjustments
necessary to present fairly the interim periods of the unaudited
condensed consolidated financial position, results of operations
and cash flows of the Company and its wholly-owned subsidiaries for
the periods presented.
These unaudited condensed consolidated financial statements should
be read in conjunction with, and have been prepared in conformity
with the accounting principles reflected in, the consolidated
financial statements and related notes included in the
Company’s Annual Report on Form 10-K for the fiscal year
ended December 31, 2015. As these financial statements have
been prepared pursuant to the rules and regulations of the SEC,
certain information and disclosures normally included in annual
financial statements and related notes prepared in accordance with
GAAP have been condensed or omitted. The results of operations for
the three months ended March 31, 2016 are not necessarily
indicative of the results to be expected for the full year.
Certain amounts recorded in the prior period unaudited condensed
consolidated financial statements presented have been reclassified
to conform to the current period financial statement presentation.
These reclassifications had no effect on previously reported
operating results.
Principles of consolidation
The unaudited condensed consolidated financial statements presented
herein include the accounts of Power Solutions International, Inc.
and its direct and indirect wholly owned subsidiaries. All
significant intercompany balances and transactions have been
eliminated in consolidation.
Significant accounting policies
The Company’s significant accounting policies as of
December 31, 2015 are described in the Company’s Annual
Report on Form 10-K, filed with the Securities and Exchange
Commission on February 26, 2016. There have been no material
changes with respect to the Company’s significant accounting
policies subsequent to December 31, 2015.</t>
  </si>
  <si>
    <t>Recently issued or adopted accounting pronouncements</t>
  </si>
  <si>
    <t>Accounting Changes and Error Corrections [Abstract]</t>
  </si>
  <si>
    <t>3. Recently issued or adopted accounting pronouncements
The Company evaluates the pronouncements of authoritative
accounting organizations, including the Financial Accounting
Standards Board (FASB), to determine the impact of new
pronouncements on GAAP and the Company. In May of 2014, the FASB
and International Accounting Standards Board jointly issued a final
standard on revenue recognition which outlines a single
comprehensive model for entities to use in accounting for revenue
arising from contracts with customers. This standard will supersede
most current revenue recognition guidance. Under the new standard,
entities are required to identify the following within a contract
with a customer: the separate performance obligations in the
contract; the transaction price; allocation of the transaction
price to the separate performance obligations in the contract; and
the appropriate amount of revenue to be recognized when (or as) the
entity satisfies each performance obligation. Entities have the
option of using either retrospective transition or a modified
approach in applying the new standard. On July 9, 2015, the
FASB voted to issue a final Accounting Standards Update (ASU) that
defers for one year the effective date of the new revenue standard
and allows early adoption as of the original effective date (i.e.,
annual reporting periods beginning after December 15, 2016,
including interim reporting periods within those annual periods).
After reviewing and discussing the feedback received, the FASB
decided to adopt the standard as originally proposed. Thus, the
anticipated final ASU will be effective for annual reporting
periods (including interim reporting periods within those periods)
beginning after December 15, 2017. The Company is currently
evaluating the approach it will use to apply the new standard and
the impact that the adoption of the new standard will have on the
Company’s consolidated financial statements.
In July 2015, the FASB issued final guidance to simplify the
subsequent measurement of inventories by replacing the lower of
cost or market test with a lower of cost and net realizable value
test. The guidance applies to inventories for which cost is
determined by methods other than LIFO and the retail inventory
method. The amendment is to be applied prospectively and is
effective for fiscal years, and the interim periods within those
years, beginning after December 15, 2016, with early adoption
permitted. The Company is currently evaluating the impact of
adopting this ASC amendment, but does not expect it will have a
significant effect on the Company’s consolidated financial
statements.
In February 2016, the FASB issued ASU No. 2016-02, Leases,
Topic 842. This ASU requires lessees to recognize, on the balance
sheet, assets and liabilities for the rights and obligations
created by leases of greater than twelve months. The accounting by
lessors will remain largely unchanged. Adoption for this standard
is to be applied with a modified retrospective transition, and is
effective for fiscal years, and interim periods within those fiscal
years, beginning after December 15, 2018, with early adoption
permitted. The Company is currently evaluating the impact of
adopting this ASC, but cannot make an assessment as to the impact
that the adoption of this ASU will have on the Company’s
consolidated financial statements.
In March 2016, the FASB issued ASU No. 2016-09, Improvements
to Employee Share-Based Payment Accounting, which amends ASC 718,
Compensation – Stock Compensation. The ASU includes
provisions intended to simplify various provisions related to how
share-based payments are accounted for and presented in the
financial statements. Early adoption will be permitted in any
interim or annual period, with any adjustments reflected as of the
beginning of the fiscal year of adoption. The amendment is
effective for annual reporting periods beginning after
December 15, 2016, and interim periods within that reporting
period. The Company is currently evaluating the impact of adopting
this ASC, but cannot make an assessment as to the impact that the
adoption of this ASU will have on the Company’s consolidated
financial statements.
There were no additional new accounting pronouncements or guidance
that have been issued or adopted by authoritative accounting
organizations during the three months ended March 31, 2016,
that are expected to have a significant effect on the
Company’s consolidated financial statements.</t>
  </si>
  <si>
    <t>Acquisitions</t>
  </si>
  <si>
    <t>Business Combinations [Abstract]</t>
  </si>
  <si>
    <t>4. Acquisitions
The unaudited condensed consolidated financial statements for the
three months ended March 31, 2016, include the assets,
liabilities and operating results of certain businesses acquired
during 2015. There were no such business combinations during the
three months ended March 31, 2016.
When appropriate, the Company accounts for business combinations in
accordance with ASC 805, Business Combinations
The ultimate determination of fair values assigned to the assets
acquired and liabilities assumed requires management to make
significant assumptions and estimates. The more significant
assumptions include estimating future cash flows and developing
appropriate discount rates. When required, independent valuation
specialists conduct valuations to assist management of the Company
in determining the estimated fair values of trade receivables,
inventory, machinery and equipment, intangible assets and
liabilities assumed, including contingent consideration. Fair value
measurements can be highly subjective, and the reasonable
application of measurement principles may result in a range of
alternative estimates using the same facts and circumstances.
On March 18, 2015 (“Buck’s Date of
Acquisition”), the Company acquired all of the membership
interests in Buck’s Acquisition Company, LLC,
(“Buck’s”) from UE Powertrain d/b/a Buck’s
Engines and United Holdings, LLC, for an initial cash purchase
price of approximately $9,735,000, subject to certain adjustments
as defined by the purchase agreement. Buck’s is a
manufacturer of alternative-fuel engines for industrial markets and
was formerly a product line of United Engines, LLC. Buck’s
supplies a range of alternative-fuel engines that run on natural
gas, propane and liquid propane gas fuels. Buck’s targets an
extensive range of industrial applications, including irrigation,
gas compression, oil production, industrial equipment, power
generation, mobile equipment, wind turbines, and re-power
applications. The acquisition of Buck’s was accounted for as
a business combination in accordance with ASC 805, Business Combinations
The purchase price for this acquisition had been provisionally
allocated at the Buck’s Date of Acquisition, and deemed final
as of December 31, 2015, to the assets acquired and
liabilities assumed based on their estimated fair values as
follows:
March 18, 2015
Assets acquired:
Inventories $ 6,598
Property, plant &amp; equipment 231
Total tangible assets 6,829
Intangible assets:
Intangible assets 1,380
Goodwill 1,526
Total assets acquired $ 9,735
The Company incurred total transaction costs related to its
acquisition activities of $200,000 for the three months ended
March 31, 2015, all of which was recognized as an operating
expense and classified within general and administrative expenses
in the Company’s unaudited condensed consolidated statement
of operations in accordance with GAAP. The Company did not incur
any similar expenses for the three months ended March 31,
2016.</t>
  </si>
  <si>
    <t>Earnings per share</t>
  </si>
  <si>
    <t>Earnings Per Share [Abstract]</t>
  </si>
  <si>
    <t>5. Earnings per share
The Company computes earnings per share by applying the guidance
stated in ASC 260, Earnings per Share
Computation of dilutive common shares
The Company utilizes the treasury stock method described in ASC
260-10-55 to determine the number of treasury shares assumed to be
purchased from the hypothetical proceeds of exercise, with any
residual shares representing the incremental common shares to be
issued and included in diluted earnings per share. As of
March 31, 2016 and 2015, the Company’s Private Placement
Warrants, SAR and restricted stock were evaluated for their
potentially dilutive effect under the treasury stock method. Due to
the loss reported in the unaudited condensed consolidated
statements of operations, certain potentially issuable shares of
Company common stock associated with the Private Placement
Warrants, SAR and restricted stock were not included in the
dilutive EPS calculation for the three months ended March 31,
2016 and March 31, 2015, respectively. These potential shares
were excluded from the diluted EPS calculation because they would
have had an anti-dilutive effect under the treasury stock method.
Additionally, in the three months ended March 31, 2016,
certain potential shares have been excluded from the computation of
diluted earnings per share, due to the Company’s average
stock price falling beneath the respective exercise price.
The computations of basic and diluted earnings per share for the
three months ended March 31, 2016 and 2015, were as
follows:
Three months ended March
31,
2016 2015
Numerator:
Net loss $ (5,251 ) $ (1,456 )
Change in the value of Private Placement Warrants
—
—
$ (5,251 ) $ (1,456 )
Denominator:
Weighted average common shares outstanding-basic 10,818,678 10,797,056
Incremental shares from assumed exercise of Private Placement
Warrants, SAR and restricted stock
—
—
Weighted average common shares outstanding-diluted 10,818,678 10,797,056
Loss per share of common stock – basic and diluted
Loss per share of common stock – basic $ (0.49 ) $ (0.13 )
Loss per share of common stock – diluted $ (0.49 ) $ (0.13 )</t>
  </si>
  <si>
    <t>Inventory Disclosure [Abstract]</t>
  </si>
  <si>
    <t>6. Inventories, net
Inventories consist primarily of engines and parts. Engines are
valued at the lower of cost, plus estimated freight-in, or market
value. Parts are valued at the lower of cost (first-in, first-out)
or market value. When necessary, the Company writes down inventory
for an estimated amount equal to the difference between the cost of
the inventory and the estimated realizable value. Additionally, an
inventory allowance is provided based upon the Company’s
estimation of future demand for the quantity of inventory on hand.
In determining an estimate of future demand, multiple factors are
taken into consideration, including, but not limited to:
(i) customer purchase orders and customer forecasted demand;
(ii) historical sales/usage for each inventory item; and
(iii) utilization within a current or anticipated future power
system.
Inventories consisted of the following as of:
March 31, December 31,
Raw material $ 93,310 $ 104,433
Work in process 9,719 6,401
Finished goods 20,220 21,853
Total inventories 123,249 132,687
Inventory allowance (2,514 ) (2,340 )
Inventories, net $ 120,735 $ 130,347</t>
  </si>
  <si>
    <t>Property, plant and equipment, net</t>
  </si>
  <si>
    <t>Property, Plant and Equipment [Abstract]</t>
  </si>
  <si>
    <t>7. Property, plant and equipment, net
The components of property, plant and equipment are recorded at
cost and included the following as of:
March 31, December 31,
Land $
— $ 260
Buildings and improvements 6,036 8,189
Office furniture and equipment 4,581 4,675
Tooling and equipment 21,642 21,381
Transportation equipment 560 560
Construction in progress 3,411 3,011
Property, plant and equipment, at cost 36,230 38,076
Accumulated depreciation (11,941 ) (12,075 )
Property, plant and equipment, net $ 24,289 $ 26,001
As of March 31, 2016, the Company reclassified $1,343,000
consisting of land and buildings and improvements to “Assets
held for sale” within “Prepaid expenses and other
current assets” on its condensed consolidated balance sheet
as a result of the Company’s decision to sell one of its
operating facilities. The Company expects to complete the sale of
this facility in 2016.</t>
  </si>
  <si>
    <t>Fair value of financial instruments</t>
  </si>
  <si>
    <t>Fair Value Disclosures [Abstract]</t>
  </si>
  <si>
    <t>8. Fair value of financial instruments
As of March 31, 2016, and December 31, 2015, the Company
measured its financial assets and liabilities under the amended ASC
820, Fair Value Measurements and Disclosures of the Accounting
Standards Codification
Level 1 — quoted prices in active markets for identical
assets or liabilities;
Level 2 — other significant observable inputs for the assets
or liabilities through corroborations with market data at the
measurement date; and
Level 3 — significant unobservable inputs that reflect
management’s best estimate of what market participants would
use to price the assets or liabilities at the measurement date.
Private placement warrants liability
As of March 31, 2016 and December 31, 2015, the
Company’s liability for Private Placement Warrants was
measured at fair value under ASC 820. The Company’s liability
for the Private Placement Warrants is measured at fair value based
on unobservable inputs, and thus is considered a Level 3 financial
instrument. The Company analyzes financial instruments with
features of both liabilities and equity under ASC 480,
Distinguishing Liabilities from Equity Derivatives and Hedging
As of March 31, 2016 and December 31, 2015, the Company
estimated the fair value of its liability for Private Placement
Warrants with a publicly traded stock pricing approach using the
Black-Scholes option pricing model. The inputs of the Black-Scholes
option pricing model included the following:
March 31, December 31,
Market value of the Company’s common stock $ 13.80 $ 18.25
Exercise price $ 13.00 $ 13.00
Risk-free interest rate 0.25 % 0.12 %
Estimated price volatility 55.00 % 55.00 %
Contractual term 0.08 years 0.33 years
Dividend yield
—
—
The market value of the Company’s common stock was based on
its closing price on March 31, 2016 and December 31,
2015, the date of each valuation. The volatility factors noted
above represented the upper end of the range of implied volatility
of publicly traded call options of benchmark companies. If all
other assumptions were held constant, a 10% change in the market
value of the Company’s common stock as of March 31,
2016, would have an immaterial effect on the recorded liability of
the Private Placement Warrants.
The following table summarizes the change in the estimated fair
value of the Company’s Level 3 Private placement warrants
liability in the three months ended March 31, 2016:
Balance at December 31, 2015 $ 1,482
Decrease in the fair value of private placement warrants
liability (1,256 )
Balance at March 31, 2016 $ 226
For the three months ended March 31, 2016, the Company
recognized income of $1,256,000 due to a decrease in the estimated
fair value of the Company’s liability for Private Placement
Warrants. For the three months ended March 31, 2015, the
Company recognized expense of $3,614,000 due to an increase in the
estimated fair value of the Company’s liability for Private
Placement Warrants.
The respective amounts were recorded as “Private
placement warrant (income) expense” in the Company’s
unaudited condensed consolidated statements of operations for the
respective periods.
Financial liabilities measured at fair value
The following table summarizes fair value measurements by level as
of March 31, 2016, for the Company’s level 3 financial
liabilities measured at fair value on a recurring basis:
Level 1 Level 2 Level 3
Private placement warrants liability
—
— $ 226
The following table summarizes fair value measurements by level as
of December 31, 2015, for the Company’s level 3
financial liabilities measured at fair value on a recurring
basis:
Level 1 Level 2 Level 3
Private placement warrants liability
—
— $ 1,482
Financial assets and liabilities not measured at fair
value
As of March 31, 2016 and December 31, 2015, the
Company’s revolving line of credit and term debt, including
accrued interest, recorded on the unaudited condensed consolidated
balance sheets were carried at cost. The carrying value of the
revolving line of credit and term debt approximated fair value
because the interest rates fluctuate with market interest rates or
the fixed rates approximate current rates offered to the Company
for debt with similar terms and maturities, and the Company’s
credit profile had not changed significantly since the origination
of these financial liabilities. Under ASC 825, Financial
Instruments, these financial liabilities were defined as Level 2 in
the three-level valuation hierarchy, as the inputs to their
valuation are market observable. The carrying value of cash,
accounts receivable, inventories, prepaid expenses and other
current assets, accounts payable and other accrued liabilities
approximated fair value because of their short maturities.</t>
  </si>
  <si>
    <t>Debt</t>
  </si>
  <si>
    <t>Debt Disclosure [Abstract]</t>
  </si>
  <si>
    <t>9. Debt
Revolving line of credit and term debt
On June 28, 2013, the Company entered into a credit agreement
with Wells Fargo Bank, National Association (the “Wells
Credit Agreement”), which replaced its prior credit
agreement. The Wells Credit Agreement enabled the Company to borrow
under a revolving line of credit secured by substantially all of
the Company’s tangible and intangible assets (other than real
property). The Wells Credit Agreement (a) provided an initial
maximum $75.0 million revolving line of credit to the Company,
which, at the Company’s request and subject to the terms of
the Wells Credit Agreement, could have been increased up to $100.0
million during the term of the Wells Credit Agreement;
(b) bore interest at the Wells Fargo Bank’s prime rate
plus an applicable margin ranging from 0% to 0.50%; or at the
Company’s option, all or a portion of the revolving line of
credit could have been designated to bear interest at LIBOR plus an
applicable margin ranging from 1.50% to 2.00%; (c) had an
unused line fee of 0.25% and (d) required the Company to
report its fixed charge coverage ratio, when its Availability (as
defined in the Wells Credit Agreement) was less than the Threshold
Amount (as defined in the Wells Credit Agreement) and to continue
to report its fixed charge coverage ratio until the date that
Availability for a period of 60 consecutive days, was greater than
or equal to the Threshold Amount. The Company was required to meet
a minimum monthly fixed charge coverage ratio of not less than 1.0
to 1.0, the testing of which commenced on the last day of the month
prior to the date on which its Availability was less than the
Threshold Amount. The Threshold Amount was defined in the Wells
Credit Agreement as the greater of (i) $9,375,000 or
(ii) 12.5% of the maximum revolver amount of $75.0 million or
as it may have been increased during the term of the Wells Credit
Agreement up to $100.0 million.
On April 1, 2014, the Wells Credit Agreement was amended (the
“Amended Wells Credit Agreement”) to increase the
Company’s revolving line of credit from $75.0 million to
$90.0 million. The Amended Wells Credit Agreement (a) bears
interest at the Wells Fargo Bank’s prime rate plus an
applicable margin ranging from 0% to 0.5%; or at the
Company’s option, all or a portion of the revolving line of
credit can be designated to bear interest at LIBOR plus an
applicable margin ranging from 1.50% to 2.00%; (b) has an
unused line fee of 0.25%; (c) requires the Company to report
its fixed charge coverage ratio and leverage ratio as described
below; (d) included a $5.0 million term loan arrangement with
Wells Fargo Bank; and (e) includes a letter of credit
sub-facility of the revolving line of credit. The principal amount
of the $5.0 million term loan was payable in 36 equal monthly
installments with the first payment due on June 1, 2014, plus
interest at LIBOR plus 4.50%. Effective April 1, 2014 and
during the period in which the term loan was outstanding, the
Company was subject to a fixed charge coverage ratio covenant and a
debt leverage ratio covenant. The Company was required to maintain
a fixed charge coverage ratio of at least 1.20 to 1.00 and the
Company’s debt leverage ratio could not exceed 4.0 to 1.0
during the period in which the term loan was outstanding. At the
time, the Company used borrowings under this expanded revolving
line of credit as well as the proceeds from the term loan to
finance the acquisition of Professional Power Products, Inc., which
was consummated on April 1, 2014. The term loan was
subsequently paid in full on April 29, 2015. In connection
with the repayment of the term loan on April 29, 2015, the
Company’s minimum monthly fixed charge coverage ratio
reverted back to 1.0 to 1.0, the testing of which commences on the
last day of the month prior to the date on which the
Company’s Availability is less than the Threshold Amount.
On September 30, 2014 and again on February 11, 2015, the
Company further amended its credit facility with Wells Fargo Bank,
National Association, to increase its revolving line of credit
facility to $100.0 million and $125.0 million, respectively
(collectively with the Amended Wells Credit Agreement, the
“Amended Wells Credit Agreement II”). The Amended Wells
Credit Agreement II was scheduled to mature on June 28,
2018.
Other than the above-mentioned amendments, the terms and conditions
of the Amended Wells Credit Agreement and Amended Wells Credit
Agreement II are substantially similar to the Wells Credit
Agreement. Under the Amended Wells Credit Agreement and Amended
Wells Credit Agreement II, the amount that the Company may borrow
is limited to the lesser of (i) the maximum available amount
and (ii) borrowing base. The borrowing base is calculated as a
percentage of the Company’s eligible accounts receivable and
eligible inventory, plus a defined amount based upon certain of the
Company’s fixed assets (all as defined in the Amended Wells
Credit Agreement and Amended Wells Credit Agreement II). The
Amended Wells Credit Agreement and Amended Wells Credit Agreement
II also contain customary covenants and restrictions applicable to
the Company, including agreements to provide financial information,
comply with laws, pay taxes and maintain insurance, restrictions on
the incurrence of certain indebtedness, guarantees and liens,
restrictions on mergers, acquisitions and certain dispositions of
assets, and restrictions on the payment of dividends and
distributions. The revolving line of credit is secured by
substantially all of the Company’s tangible and intangible
assets (other than real property).
On April 29, 2015, the Company entered into an amended credit
facility (“Amended Wells Credit Agreement III”) for the
purpose of facilitating the issuance of Senior Notes as described
below, and this amendment provided for the earlier maturity of the
Amended Wells Credit Agreement III to insure that the Amended Wells
Credit Agreement III will come due before the Senior Notes are
payable as described below. While the Senior Notes are outstanding,
the Amended Wells Credit Agreement III would have become due 75
days prior to the earliest date that a Special Mandatory Offer to
Purchase might occur or 90 days prior to the final maturity date of
the Senior Notes, all as described in the Indenture agreement
below. Accordingly, under the above terms, the Amended Wells Credit
Agreement III would have become due no earlier than March 15,
2017, but no later than January 31, 2018. However, the Special
Mandatory Purchase Date was eliminated, effective April 1,
2016 as described below.
As of March 31, 2016, $80.0 million of the Company’s
outstanding borrowings under its revolving line of credit bore
interest at the LIBOR rate, plus an applicable margin. The weighted
average interest rate on these borrowings was 1.93% as of
March 31, 2016. The remaining outstanding balance of $568,000
as of March 31, 2016 had been designated to bear interest at
the prime rate, plus an applicable margin, which equaled 3.50% with
the applicable margin included. The unused and available revolving
line of credit balance was $21.1 million at March 31,
2016.
As of December 31, 2015, $97.0 million of the Company’s
outstanding borrowings under its revolving line of credit bore
interest at the LIBOR rate, plus an applicable margin. The weighted
average interest rate on these borrowings was 1.84% as of
December 31, 2015. The remaining outstanding balance of
$299,000 as of December 31, 2015 had been designated to bear
interest at the prime rate, plus an applicable margin, which
equaled 3.50% with the applicable margin included. The unused and
available revolving line of credit balance was $27.1 million at
December 31, 2015.
Senior Notes
On April 24, 2015, the Company entered into a purchase
agreement with certain institutional investors for a private sale
of an aggregate amount of $55.0 million of unsecured Senior Notes
with a stated interest rate of 5.50%. The sale closed on
April 29, 2015. In connection with the issuance of the Senior
Notes, the Company entered into an indenture agreement
(“Indenture”) dated April 29, 2015, by and among
the Company, The Bank of New York Mellon, as Trustee, and the
Company’s subsidiaries as guarantors. The Company received
net proceeds of $53,483,000 after financing costs of $1,517,000.
The Company presented issuance costs associated with the Senior
Notes as a direct deduction from the carrying value of the
obligation on the Company’s unaudited condensed consolidated
balance sheets. The balance outstanding on the Senior Notes, net of
unamortized financing fees was $53,946,000 and $53,820,000 as of
March 31, 2016 and December 31, 2015, respectively.
The Senior Notes are unsecured debt of the Company and are
effectively subordinated to the Company’s existing and future
secured debt including the debt in connection with the Amended
Wells Credit Agreement III.
The Company may redeem the Senior Notes in whole or in part at any
time on or after May 1, 2016, at the option of the Company at
the following redemption prices (expressed as percentages of the
principal amount), together with accrued and unpaid interest to the
date of redemption:
Redemption date Redemption price
May 1, 2016 through October 31, 2016 101.0 %
November 1, 2016 and thereafter 100.0 %
At any time prior to May 1, 2016, the Company could have
redeemed up to 35% of the Senior Notes with the net cash proceeds
of certain equity offerings specified in the Indenture at a
redemption price of 105.5% of the principal amount of the Senior
Notes, together with accrued and unpaid interest to the date of
redemption, but only if at least 65% of the original aggregate
principal amount of the Senior Notes would have remained
outstanding following such redemption. In addition, prior to
May 1, 2016, the Company could have redeemed the Senior Notes
in whole or in part at a redemption price equal to 101.0% of the
principal amount plus (i) accrued and unpaid interest to the
redemption date and (ii) an Applicable Premium (as defined in
the Indenture) that was intended as a “make-whole” to
May 1, 2016. The Company did not redeem any of the Senior
Notes prior to May 1, 2016.
The Senior Notes have a final maturity date of May 1, 2018.
The Senior Notes originally had a Special Mandatory Offer to
Purchase as described in the Indenture and summarized as follows:
Upon the occurrence of the earlier of (I) March 15, 2017,
if the Trustee had not received on or within five days prior to
such date an officer’s certificate stating that (i) the
Company’s pro forma consolidated EBITDA (as defined in the
Indenture) was at least equal to or greater than $35.0 million for
the most recent four full fiscal quarters for which financial
statements were available as of such date and (ii) the
Company’s consolidated pro forma ratio of consolidated EBITDA
to fixed charges (as defined in the Indenture) was at least equal
to or greater than 3.25 to 1.0 for the most recent four full fiscal
quarters for which financial statements were available as of such
date or (II) the date on which the Company notified the Trustee in
writing (which date could have been at any time on or after
March 1, 2017 but on or prior to March 15, 2017) that the
Company could not or would not deliver such officers’
certificate, then, unless the Company had given on or prior to
March 15, 2017 a notice of redemption of all of the Senior
Notes, the Company would make a mandatory offer to purchase all of
the Senior Notes at a purchase price of 100.0% of the principal
amount plus accrued and unpaid interest, if any, to the date of
purchase in accordance with the procedures set forth in the
Indenture.
On April 1, 2016, the Company entered into a Second
Supplemental Indenture (“Second Supplemental
Indenture”) which, among other things, eliminated the Special
Mandatory Offer to Purchase in its entirety. The Second
Supplemental Indenture also increased the Company’s permitted
indebtedness to $145.0 million from $125.0 million until
February 1, 2017 when such permitted indebtedness shall be
reduced to $135.0 million. The Second Supplemental Indenture also
resulted in an increase in the interest rate on the Senior Notes to
6.50% effective April 1, 2016. The Company paid a consent fee
of $275,000 in connection with the execution of the Second
Supplemental Indenture.
The Indenture, as amended, contains covenants that, among other
things, limit or restrict the ability of the Company and its
subsidiaries to incur additional debt, prepay subordinated
indebtedness, pay dividends or make other distributions on capital
stock, redeem or repurchase capital stock, make investments and
restricted payments, enter into transactions with affiliates, sell
assets, create liens on assets to secure debt, or effect a
consolidation or merger or to sell all, or substantially all, of
the Company’s assets, in each case subject to certain
qualifications and exceptions set forth in the Indenture. The
Indenture also provides for customary events of default (subject in
certain cases to customary grace and cure periods), which include
nonpayment, breach of covenants in the Indenture, payment defaults
or acceleration of other indebtedness, and certain events of
bankruptcy and insolvency. Generally, if an event of default
occurs, the Trustee or holders of at least 25.0% in principal
amount of the then outstanding Senior Notes may declare the
principal of and accrued but unpaid interest on all Senior Notes to
be due and payable.
Interest on the Senior Notes is payable semi-annually in arrears on
May 1 and November 1 of each year. As of March 31,
2016 and December 31, 2015, the accrued, but unpaid interest
on the Senior Notes was $1,260,000 and $513,000, respectively.</t>
  </si>
  <si>
    <t>2012 Incentive compensation plan</t>
  </si>
  <si>
    <t>Disclosure of Compensation Related Costs, Share-based Payments [Abstract]</t>
  </si>
  <si>
    <t>10. 2012 Incentive compensation plan
The Company provides a compensation plan, 2012 Incentive
Compensation Plan, as amended, (“2012 Plan”), which is
administered by the Compensation Committee of the Board of
Directors. The 2012 Plan is a broad-based plan which allows for a
variety of different types of awards, including (but not limited
to) non-qualified stock options, incentive stock options, SAR,
restricted stock, deferred stock and performance units, to be made
to the Company’s executive officers, employees, consultants
and directors. The 2012 Plan is intended to assist the Company in
attracting and retaining exceptionally qualified employees,
consultants and directors to support the sustained progress, growth
and profitability of the Company.
Of the Company’s 1,530,925 shares initially made available
and reserved for awards under the 2012 Plan, 894,215 shares have
been granted under various awards as described below, and as of
March 31, 2016, the Company had 636,710 shares of common stock
available for future issuance under the 2012 Plan.
SAR award agreements
SAR awards are accounted for as equity, in accordance with ASC
718, Compensation — Stock
Compensation,
ASC 718, Compensation — Stock
Compensation,
The Compensation Committee of the Board of Directors approved, and
the Company granted the following SAR awards:
Award description
Grant date
Recipient(s)
Award Exercise price
Expiration
SAR I
June 6, 2012
Chief Operating Officer
543,872 shares $ 22.07
June 6, 2022
SAR II
October 19, 2015
Chief Financial Officer
60,000 shares $ 24.41
October 19, 2025
SAR III
February 22, 2016 February 22, 2016 Employee Group
103,350 shares $ 11.25
February 22, 2026
SAR awards entitle the recipients to receive, upon any exercise, a
number of shares of the Company’s common stock equal to
(i) the number of shares for which the SAR is being exercised
multiplied by the value of one share of the Company’s common
stock on the date of exercise (determined as provided in the SAR
Award Agreement), (ii) less the number of shares for which the
SAR is being exercised multiplied by the applicable exercise price,
(iii) divided by the value of one share of the Company’s
common stock on the date of exercise (determined as provided in the
SAR Award Agreement). The exercised SAR is to be settled only in
whole shares of the Company’s common stock, and the value of
any fractional share of the Company’s common stock is
forfeited.
SAR I
The assumptions used for the measurement of the expense for SAR I
included an expected term of 6.0 years, a risk-free interest rate
of 0.92%, an anticipated volatility factor of 55.0% and a zero
dividend yield. The resulting valuation as of the SAR I grant date
was discounted by 15%, reflecting an assessment of the then trading
activity of the Company’s common stock (and by extension SAR
I). The suggested value from the Black Scholes method reflected a
fully marketable security that was not burdened by limited
marketability; however, at that time, the Company’s common
stock (and by extension SAR I) did not have regular trading
activity. Therefore, the Company considered it necessary to
incorporate a discount to reflect the limited liquidity associated
the SAR I. This approach was consistent with that utilized to value
the Company’s Private Placement Warrants at that time. The
resulting fair value of SAR I was $3.31 per underlying share. The
compensation expense for this SAR I was initially determined to
approximate $1.8 million which amount was recognized from the grant
date through June 6, 2015.
On June 5, 2015, the Company and the recipient agreed to defer
the vesting of the remaining unvested portion of the SAR I granted
for 30 days until July 6, 2015 pursuant to an amendment to the
initial SAR I. On July 6, 2015, the Company and recipient
entered into a SAR and Bonus Agreement which amended SAR I by
extending the vesting period applicable to the remaining unvested
portion of SAR I. The unvested portion covers 181,290 underlying
shares of the Company’s common stock which, prior to the
amendment, would have vested on June 6, 2015. The amendment
extended the vesting of these shares to June 6, 2017 with
respect to 100,000 underlying shares of the Company’s common
stock and to June 6, 2019 with respect to the remaining 81,290
shares of underlying Company common stock (in each case subject to
forfeiture upon termination of employment by the Company for
“Cause” (as defined in the SAR and Bonus Agreement)).
The SAR and Bonus Agreement also provides the recipient with an
annual bonus in the amount of $250,000 for each of calendar years
2016, 2017, 2018 and 2019 as long as the conditions of the
SAR I agreement are met and subject to forfeiture under
certain circumstances enumerated in the SAR I agreement.
The extension of the vesting period described above resulted in an
additional expense attributable to the fair value of the
unrecognized compensation expense of SAR I and was estimated at
$333,000 using the Black-Scholes option pricing model. The inputs
of the Black-Scholes option pricing model included the market value
closing price of the Company’s common stock on the grant
date, exercise price, risk-free interest rate, estimated price
volatility, term and dividend yield as follows: a market value of
$51.13, an exercise price of $22.07, a risk-free interest rate of
1.53%, an expected term of 4.9 years, an anticipated volatility
factor of 50.0% and a zero dividend yield. The resulting fair value
of the extension was $1.54 per underlying share.
This additional expense will be recognized during the remaining
vesting period through June 6, 2019. In the three months ended
March 31, 2016 and 2015, the Company recognized $32,000 and
$49,000, respectively, of expense for the SAR I. Including the
amendment discussed above, the total SAR I expense is expected to
be approximately $2,133,000 from initial grant through the final
vesting date in 2019. As of March 31, 2016, there was
approximately $227,000 of total unrecognized compensation expense
related to the SAR I.
SAR II
The assumptions used for the measurement of the expense for SAR II
included the closing market value of the Company’s common
stock on the date of grant of $24.41, an exercise price of $24.41,
an expected term of 7.25 years, a risk-free interest rate of 1.76%,
an anticipated volatility factor of 50.0% and a zero dividend
yield. The resulting fair value of SAR II was $12.96 per underlying
share. SAR II vests ratably and becomes exercisable with respect to
one-fourth of the covered shares annually beginning on the third
anniversary of the SAR II grant date.
In the three months ended March 31, 2016, the Company
recognized $32,000 of expense for the SAR II. There was no similar
SAR II expense recognized during the three months ended
March 31, 2015. As of March 31, 2016, there was
approximately $708,000 of total unrecognized compensation expense
related to the SAR II granted under the 2012 Plan.
SAR III
The assumptions used for the measurement of the expense for SAR III
included the closing market value of the Company’s common
stock on the date of grant of $10.76, an exercise price of $11.25,
an expected term of 5.75 years, a risk-free interest rate of 1.36%,
an anticipated volatility factor of 55.0% and a zero dividend
yield. The resulting fair value of SAR III was $5.37 per underlying
share. SAR III vests ratably and becomes exercisable with respect
to one-half of the covered shares annually for two years beginning
on the first anniversary of the SAR III grant date.
In the three months ended March 31, 2016, the Company
recognized $29,000 of expense for the SAR III. There was no similar
SAR III expense in the three months ended March 31, 2015. As
of March 31, 2016, there was approximately $526,000 of total
unrecognized compensation expense related to the SAR III under the
2012 Plan. The total SAR III expense is expected to be
approximately $555,000.
Restricted stock awards
The Compensation Committee of the Board of Directors has approved,
and the Company granted, shares of Company restricted stock
(“Restricted Stock”) to various employees pursuant to
the 2012 Plan and subject in each case to a Restricted Stock Award
Agreement (“Restricted Stock Award Agreement”).
Restricted stock activity consisted of the following for the three
months ended March 31, 2016:
Shares
Weighted average grant date
December 31, 2015 130,244 $ 41.77
Granted
—
—
Forfeited
—
—
Vested
—
—
March 31, 2016 130,244 $ 41.77
These shares of Restricted Stock vest in various increments and
periods over a maximum of ten years from the date the stock was
granted as defined under the applicable Restricted Stock Award
Agreement. In the three months ended March 31, 2016 and 2015,
the Company recognized approximately $228,000 and $256,000,
respectively, of compensation expense in connection with the
Restricted Stock granted under the 2012 Plan. As of March 31,
2016, there was approximately $4,654,000 of total unrecognized
compensation expense related to the shares of Restricted Stock
granted under the 2012 Plan. As of March 31, 2016, the
weighted-average period over which the unrecognized compensation
cost is expected to be recognized was approximately 6 years.</t>
  </si>
  <si>
    <t>Stockholders' equity</t>
  </si>
  <si>
    <t>Equity [Abstract]</t>
  </si>
  <si>
    <t>11. Stockholders’ equity
The Company’s equity securities and the Private Placement
Warrants are described below.
Common stock
The Company has authorized 50,000,000 shares of common stock with a
par value of $0.001 per share. Issued shares and outstanding shares
of the Company’s common stock were 11,583,831 and 10,752,906,
respectively, at each of March 31, 2016 and December 31,
2015. Each holder of a share of the Company’s common stock is
entitled to one vote per share held on each matter to be considered
by holders of the Company’s common stock. Holders of the
Company’s common stock are entitled to receive ratably such
dividends, if any, as may be declared by the Company’s board
of directors. The Company’s current policy is to retain
earnings for operations and growth. Upon any liquidation,
dissolution or winding-up of the Company, the holders of the
Company’s common stock are entitled to share ratably in all
assets available for distribution, after payment of, or provision
for, all liabilities and the preferences of any then outstanding
shares of Company preferred stock. The holders of the
Company’s common stock have no preemptive, subscription,
redemption or conversion rights.
Series A Convertible preferred stock
The Company has authorized 114,000 shares of Series A convertible
preferred stock with a par value of $0.001 per share. As of
March 31, 2016 and December 31, 2015, no shares of Series
A convertible preferred stock of the Company were issued or
outstanding.
SAR exercise for shares of Company common stock
During the three months ended March 31, 2016 and 2015, there
was no vesting or exercises of shares in association with the SARs.
As of March 31, 2016, there were 61,291 unexercised shares
under the SAR I tranche that vested on June 6, 2014 and
181,290 shares subject to vest as further described in Note 10,
“2012 Incentive compensation plan”. There were no
unexercised shares under SAR II or SAR III as of March 31,
2016.
Restricted stock vesting for shares of Company common
stock
During the three months ended March 31, 2016 and 2015, there
was no vesting of the Company’s shares of restricted
stock.
Private Placement Warrants
In connection with a private placement (“Private
Placement”) on April 29, 2011, investors in the Private
Placement received Company preferred stock (which subsequently
converted to shares of Company common stock) and Private Placement
Warrants. The Private Placement Warrants represented the right to
purchase a total of 750,002 shares of the Company’s common
stock at an exercise price of $13.00 per share, subject to further
adjustment for non-cash dividends, distributions, stock splits or
other reorganizations or reclassifications of the Company’s
common stock. The Private Placement Warrants were also subject to
full ratchet anti-dilution protection whereby, upon the issuance
(or deemed issuance) of shares of the Company’s common stock
at a price below the then-current exercise price of the Private
Placement Warrants, subject to specified exceptions, the exercise
price of the Private Placement Warrants would have been reduced to
the effective price of the Company’s common stock so issued
(or deemed to be issued). The Private Placement Warrants had an
estimated fair value of $2,887,000 upon issuance based upon a
Black-Scholes option pricing model.
At any time beginning six months after the closing of the Private
Placement at which the Company is required to register the shares
issuable upon exercise of the Private Placement Warrants pursuant
to the registration rights agreement entered into in connection
with the Private Placement, but such shares may not be freely sold
to the public, the Private Placement Warrants may be
“cashlessly” exercised by their holders. In such
circumstances, the warrant holders may “cashlessly”
exercise the Private Placement Warrants by causing the Company to
withhold a number of shares of its common stock otherwise issuable
upon such exercise having a value, based upon the market price of
the Company’s common stock (such market price as defined in
the purchase agreement for the Private Placement), equal to the
aggregate exercise price associated with such exercise. In other
words, in such circumstances, the exercise of the Private Placement
Warrants will occur without any cash being paid by the holders of
the Private Placement Warrants. Because the shares issuable upon
exercise of the Private Placement Warrants are currently available
for resale pursuant to effective registration statements filed by
the Company with the SEC, the Private Placement Warrants may not be
“cashlessly” exercised at this time. The Private
Placement Warrants further include a requirement that, the Company
will keep reserved out of the authorized and unissued shares of its
common stock sufficient shares to provide for the exercise of the
Private Placement Warrants.
The Company’s Private Placement Warrants were accounted for
as a liability, in accordance with ASC 480, Distinguishing Liabilities
from Equity
See Note 8, “Fair value of financial instruments,” for
detail describing the valuation approach for the Private Placement
Warrants.
There were no warrants exercised during the three months ended
March 31, 2016 or 2015.
As of March 31, 2016 and December 31, 2015, 282,257
shares of Company common stock, remained reserved for the exercise
of the Private Placement Warrants, in accordance with the terms of
the purchase agreement for the Private Placement.
The Private Placement Warrants expired on April 29, 2016.
Subsequent to March 31, 2016, 153,916 shares were issued as a
result of Private Placement Warrants which were exercised prior to
their expiration. The Company received proceeds of $2,001,000 as a
result of these subsequent exercises.
Registration rights agreement
In connection with the Private Placement, the Company entered into
a Registration Rights Agreement (the “Private Placement
Registration Rights Agreement”) with the investors in the
Private Placement and Roth Capital Partners, LLC, pursuant to which
it agreed to file a registration statement on Form S-1, with the
SEC, covering the resale of “Registrable Securities”
(as defined below) (which includes the shares of the
Company’s common stock that were issuable upon conversion of
shares of the Company’s preferred stock originally issued in
the Private Placement and shares of the Company’s common
stock issuable upon exercise of the Private Placement Warrants and
shares of the Company’s common stock that were issuable upon
exercise of the Roth Warrant), on or before the date which is 30
days after the closing date of the Private Placement, and to use
its commercially reasonable efforts to have such registration
statement declared effective by the SEC as soon as practicable. The
Company further agreed, within 30 days after it becomes eligible to
use a registration statement on Form S-3 to register the
Registrable Securities for resale, to file a registration statement
on Form S-3 covering the Registrable Securities. On June 27,
2013, within 30 days after the Company became eligible to use a
registration statement on Form S-3, in accordance with the Private
Placement Registration Rights Agreement, it filed a registration
statement on Form S-3 (as a post-effective amendment to the
registration statement on Form S-1) covering the Registrable
Securities, which was declared effective on June 27, 2013.
The Company is obligated to maintain the effectiveness of the
registration statement until the earliest of (1) the first
date on which all Registrable Securities covered by such
registration statement have been sold, (2) the first date on
which all Registrable Securities covered by such registration
statement may be sold without restriction pursuant to Rule 144 or
(3) the first date on which none of the securities included in
the registration statement constitute Registrable Securities.
Pursuant to the Private Placement Registration Rights Agreement,
the holders of Registrable Securities are also entitled to certain
piggyback registration rights if the Registrable Securities are not
covered by one or more effective registration statements. As of
December 31, 2013, and as of the time of the closing of the
public offering on July 16, 2013, all of the Registrable
Securities were covered by an effective registration statement.
“Registrable Securities,” as contemplated by the
Private Placement Registration Rights Agreement, means certain
shares of the Company’s common stock, including those shares
that were issuable upon conversion of shares of Company preferred
stock issued in the Private Placement and shares of the
Company’s common stock issuable upon exercise of the Private
Placement Warrants and the shares of the Company’s common
stock that were issued upon exercise of the Roth Warrant; provided,
that, any such share shall cease to be a Registrable Security upon
(A) sale pursuant to the registration statement or Rule 144
under the Securities Act, (B) such share becoming eligible for
sale without restriction by the selling securityholder holding such
security pursuant to Rule 144 under the Securities Act or
(C) such share otherwise becoming eligible for sale without
restriction pursuant to Section 4(1) of the Securities Act,
provided that, any restrictive legend on any certificate or other
instrument representing such shares has been removed or there has
been delivered to the transfer agent for such shares irrevocable
documentation (including any necessary legal opinion) to the effect
that, upon submission by the applicable selling securityholder of
the certificate or instrument representing such security, any such
restrictive legend shall be removed.
Universal shelf registration
The Company has a universal shelf registration pursuant to which
the Company may offer, issue and sell, from time to time, in one or
more offerings, up to $150,000,000 of common stock, preferred
stock, debt securities, depositary shares, warrants, subscription
rights, stock purchase contracts and units, and certain selling
stockholders may offer and sell, from time to time, in one or more
offerings, up to 500,000 shares of common stock.</t>
  </si>
  <si>
    <t>Income taxes</t>
  </si>
  <si>
    <t>Income Tax Disclosure [Abstract]</t>
  </si>
  <si>
    <t>12. Income taxes
At the end of each interim period, the Company applies its
estimated annual effective tax rate (“ETR”) to its
interim earnings before considering the tax effect of any discrete
items. The Company also records the tax impact of certain unusual
or infrequently occurring items, including the effects of changes
in valuation allowances and tax laws or rates, in the interim
period in which they occur. A valuation allowance is established if
it is determined that it is more likely than not that some portion
or all of the net deferred income tax assets will not be realized.
Management exercises significant judgment in determining the
Company’s provisions for income taxes, its deferred income
tax assets and liabilities and its future taxable income for
purposes of assessing its ability to utilize any future tax benefit
from its deferred income tax assets. Although management believes
that its tax estimates are reasonable, the ultimate tax
determination involves significant judgments that could become
subject to audit by tax authorities in the ordinary course of
business. As of each reporting date management considers new
evidence, both positive and negative, that could impact
management’s view with regards to future realization of
deferred tax assets. As of March 31, 2016 and
December 31, 2015, management believed that it was more likely
than not that all of the Company’s deferred income tax assets
would be realized and no valuation allowance was required on its
U.S. deferred tax assets. As of March 31, 2016 and
December 31, 2015, $5,563,000 and $7,052,000 of tax assets,
respectively, were included as “Prepaid expenses and other
current assets” on the Company’s unaudited condensed
consolidated balance sheet. The Company recognizes interest and
penalties related to unrecognized tax benefits in income tax
expense. As of March 31, 2016 and December 31, 2015, the
amount accrued for interest and penalties was not material to the
Company’s unaudited condensed consolidated financial
statements.
The computation of the estimated annual ETR for each interim period
requires certain estimates and significant judgments, including,
but not limited to, the expected operating income for the year,
projections of the proportion of income earned and taxed in state
jurisdictions, estimates of permanent and temporary differences,
and the likelihood of recovering deferred tax assets generated in
the current year. The accounting estimates used to compute the
provision for income taxes may change as new events occur,
additional information is obtained, or the tax environment changes.
In addition, changes related to unrecognized income tax benefits
are also excluded from the determination of the Company’s
estimated annual ETR. For the 2016 fiscal year, the Company’s
estimated annual ETR is 37.0%, which excludes the impact of changes
in the valuation of the Private Placement Warrants, as such amounts
are excluded from the calculation of taxable income. Given the
subjectivity and volatility of the valuation of the Private
Placement Warrants, it is not possible to project the impact of the
change in the Private Placement Warrants in the computation of the
Company’s estimated annual ETR.
As a result, the Company’s reported ETR will differ from the
estimated annual ETR due to the changes in the valuation of the
Private Placement Warrants in the periods in which such changes
occur. For the three months ended March 31, 2016, the Company
recorded an income tax benefit of $3,680,000 and income tax benefit
rate of 41.2%. Excluding the impact of the change in the value of
the Private Placement Warrants in the three months ended
March 31, 2016, the Company’s income tax benefit rate
would have been 36.1%. Although the Company realized a pre-tax loss
for the three months ended March 31, 2015, the Company
recorded an income tax provision of $1,384,000. The pre-tax loss
was attributable to the expense arising from a change in the value
of the Private Placement Warrants in the three months ended
March 31, 2015. Excluding the impact of the change in the
value of the Private Placement Warrants during this period, the
Company’s income tax rate would have been 39.1% in the three
months ended March 31, 2015.
The Company is currently under audit for its income taxes at the
federal level for the tax year ended December 31, 2013 and the
state level for the tax years ended December 31, 2011 and
2012. The ultimate impact, if any, as a result of these audits
cannot be determined at this time. However, the Company does not
believe that the outcome for these audits will have a material
effect on its consolidated results of operations or its financial
position.</t>
  </si>
  <si>
    <t>Commitments and contingencies</t>
  </si>
  <si>
    <t>Commitments and Contingencies Disclosure [Abstract]</t>
  </si>
  <si>
    <t>13. Commitments and contingencies
The Company is involved in various legal proceedings from time to
time arising in the normal course of doing business. The Company is
required to record a provision for a liability when it is both
probable that a liability has been incurred and the amount of the
loss can be reasonably estimated; however, based upon a review of
information currently available to the Company regarding the
potential impact of negotiations, settlements, rulings, advice of
legal counsel and other information and events pertaining to the
legal proceedings in which the Company is currently involved, the
resolution of these legal proceedings, either individually or in
the aggregate, is not expected to have a material effect on the
Company’s consolidated results of operations, financial
condition or cash flows.
On December 7, 2012, the Company entered into a joint venture
with another entity for the purpose of manufacturing, assembling
and selling certain engines into the Asian markets. In connection
with this agreement, the Company has committed up to $1.2 million
toward the joint venture of which $850,000 had been contributed
since inception through March 31, 2016.</t>
  </si>
  <si>
    <t>Basis of presentation (Policies)</t>
  </si>
  <si>
    <t>Unaudited condensed consolidated financial statements</t>
  </si>
  <si>
    <t>Unaudited condensed consolidated financial
statements
The unaudited condensed consolidated financial statements of Power
Solutions International, Inc. present information in accordance
with generally accepted accounting principles in the U.S.
(“GAAP”), have been prepared pursuant to the rules and
regulations of the SEC for interim financial reporting and, in the
opinion of management, reflect all normal and recurring adjustments
necessary to present fairly the interim periods of the unaudited
condensed consolidated financial position, results of operations
and cash flows of the Company and its wholly-owned subsidiaries for
the periods presented.
These unaudited condensed consolidated financial statements should
be read in conjunction with, and have been prepared in conformity
with the accounting principles reflected in, the consolidated
financial statements and related notes included in the
Company’s Annual Report on Form 10-K for the fiscal year
ended December 31, 2015. As these financial statements have
been prepared pursuant to the rules and regulations of the SEC,
certain information and disclosures normally included in annual
financial statements and related notes prepared in accordance with
GAAP have been condensed or omitted. The results of operations for
the three months ended March 31, 2016 are not necessarily
indicative of the results to be expected for the full year.
Certain amounts recorded in the prior period unaudited condensed
consolidated financial statements presented have been reclassified
to conform to the current period financial statement presentation.
These reclassifications had no effect on previously reported
operating results.</t>
  </si>
  <si>
    <t>Principles of consolidation</t>
  </si>
  <si>
    <t>Principles of consolidation
The unaudited condensed consolidated financial statements presented
herein include the accounts of Power Solutions International, Inc.
and its direct and indirect wholly owned subsidiaries. All
significant intercompany balances and transactions have been
eliminated in consolidation.</t>
  </si>
  <si>
    <t>Significant accounting policies</t>
  </si>
  <si>
    <t>Significant accounting policies
The Company’s significant accounting policies as of
December 31, 2015 are described in the Company’s Annual
Report on Form 10-K, filed with the Securities and Exchange
Commission on February 26, 2016. There have been no material
changes with respect to the Company’s significant accounting
policies subsequent to December 31, 2015.</t>
  </si>
  <si>
    <t>Distinguishing Liabilities from Equity</t>
  </si>
  <si>
    <t>The Company analyzes financial instruments with features of both
liabilities and equity under ASC 480, Distinguishing Liabilities
from Equity</t>
  </si>
  <si>
    <t>Derivatives and Hedging</t>
  </si>
  <si>
    <t>The Company analyzes financial instruments with features of both
liabilities and equity under ASC 480, Distinguishing Liabilities
from Equity Derivatives and Hedging</t>
  </si>
  <si>
    <t>Compensation - Stock Compensation</t>
  </si>
  <si>
    <t>SAR awards are accounted for as equity, in accordance with ASC 718,
Compensation — Stock Compensation,
ASC 718, Compensation — Stock Compensation,</t>
  </si>
  <si>
    <t>Acquisitions (Tables)</t>
  </si>
  <si>
    <t>Buck's Acquisition Company, LLC [Member]</t>
  </si>
  <si>
    <t>Summary of Estimates of Fair Value of the Assets Acquired and the Liabilities Assumed as of the Acquisition Date</t>
  </si>
  <si>
    <t>The purchase price for this acquisition had been provisionally
allocated at the Buck’s Date of Acquisition, and deemed final
as of December 31, 2015, to the assets acquired and
liabilities assumed based on their estimated fair values as
follows:
March 18, 2015
Assets acquired:
Inventories $ 6,598
Property, plant &amp; equipment 231
Total tangible assets 6,829
Intangible assets:
Intangible assets 1,380
Goodwill 1,526
Total assets acquired $ 9,735</t>
  </si>
  <si>
    <t>Earnings per share (Tables)</t>
  </si>
  <si>
    <t>Schedule of Computations of Basic and Diluted Earnings Per Share</t>
  </si>
  <si>
    <t>The computations of basic and diluted earnings per share for the
three months ended March 31, 2016 and 2015, were as
follows:
Three months ended March
31,
2016 2015
Numerator:
Net loss $ (5,251 ) $ (1,456 )
Change in the value of Private Placement Warrants
—
—
$ (5,251 ) $ (1,456 )
Denominator:
Weighted average common shares outstanding-basic 10,818,678 10,797,056
Incremental shares from assumed exercise of Private Placement
Warrants, SAR and restricted stock
—
—
Weighted average common shares outstanding-diluted 10,818,678 10,797,056
Loss per share of common stock – basic and diluted
Loss per share of common stock – basic $ (0.49 ) $ (0.13 )
Loss per share of common stock – diluted $ (0.49 ) $ (0.13 )</t>
  </si>
  <si>
    <t>Inventories, net (Tables)</t>
  </si>
  <si>
    <t>Components of Inventories</t>
  </si>
  <si>
    <t>Inventories consisted of the following as of:
March 31, December 31,
Raw material $ 93,310 $ 104,433
Work in process 9,719 6,401
Finished goods 20,220 21,853
Total inventories 123,249 132,687
Inventory allowance (2,514 ) (2,340 )
Inventories, net $ 120,735 $ 130,347</t>
  </si>
  <si>
    <t>Property, plant and equipment, net (Tables)</t>
  </si>
  <si>
    <t>Components of Property, Plant and Equipment</t>
  </si>
  <si>
    <t>The components of property, plant and equipment are recorded at
cost and included the following as of:
March 31, December 31,
Land $
— $ 260
Buildings and improvements 6,036 8,189
Office furniture and equipment 4,581 4,675
Tooling and equipment 21,642 21,381
Transportation equipment 560 560
Construction in progress 3,411 3,011
Property, plant and equipment, at cost 36,230 38,076
Accumulated depreciation (11,941 ) (12,075 )
Property, plant and equipment, net $ 24,289 $ 26,001</t>
  </si>
  <si>
    <t>Fair value of financial instruments (Tables)</t>
  </si>
  <si>
    <t>Estimated Fair Value of Private Placement Warrants Publicly Traded Stock Pricing Approach</t>
  </si>
  <si>
    <t xml:space="preserve">As of March 31, 2016 and December 31, 2015, the Company
estimated the fair value of its liability for Private Placement
Warrants with a publicly traded stock pricing approach using the
Black-Scholes option pricing model. The inputs of the Black-Scholes
option pricing model included the following:
March 31, December 31,
Market value of the Company’s common stock $ 13.80 $ 18.25
Exercise price $ 13.00 $ 13.00
Risk-free interest rate 0.25 % 0.12 %
Estimated price volatility 55.00 % 55.00 %
Contractual term 0.08 years 0.33 years
Dividend yield
—
— </t>
  </si>
  <si>
    <t>Summary of Change in Estimated Fair Value of Company's Level 3 Financial Instrument</t>
  </si>
  <si>
    <t>The following table summarizes the change in the estimated fair
value of the Company’s Level 3 Private placement warrants
liability in the three months ended March 31, 2016:
Balance at December 31, 2015 $ 1,482
Decrease in the fair value of private placement warrants
liability (1,256 )
Balance at March 31, 2016 $ 226</t>
  </si>
  <si>
    <t>Financial Liability Measured at Fair Value on Recurring Basis</t>
  </si>
  <si>
    <t xml:space="preserve">The following table summarizes fair value measurements by level as
of March 31, 2016, for the Company’s level 3 financial
liabilities measured at fair value on a recurring basis:
Level 1 Level 2 Level 3
Private placement warrants liability
—
— $ 226
The following table summarizes fair value measurements by level as
of December 31, 2015, for the Company’s level 3
financial liabilities measured at fair value on a recurring
basis:
Level 1 Level 2 Level 3
Private placement warrants liability
—
— $ 1,482 </t>
  </si>
  <si>
    <t>Debt (Tables)</t>
  </si>
  <si>
    <t>Summary of Redemption Price in Percentage</t>
  </si>
  <si>
    <t>The Company may redeem the Senior Notes in whole or in part at any
time on or after May 1, 2016, at the option of the Company at
the following redemption prices (expressed as percentages of the
principal amount), together with accrued and unpaid interest to the
date of redemption:
Redemption date Redemption price
May 1, 2016 through October 31, 2016 101.0 %
November 1, 2016 and thereafter 100.0 %</t>
  </si>
  <si>
    <t>2012 Incentive compensation plan (Tables)</t>
  </si>
  <si>
    <t>Summary of SAR Awards Transactions</t>
  </si>
  <si>
    <t>The Compensation Committee of the Board of Directors approved, and
the Company granted the following SAR awards:
Award description
Grant date
Recipient(s)
Award Exercise price
Expiration
SAR I
June 6, 2012
Chief Operating Officer
543,872 shares $ 22.07
June 6, 2022
SAR II
October 19, 2015
Chief Financial Officer
60,000 shares $ 24.41
October 19, 2025
SAR III
February 22, 2016 February 22, 2016 Employee Group
103,350 shares $ 11.25
February 22, 2026</t>
  </si>
  <si>
    <t>Summary of Restricted Stock Unit Activity</t>
  </si>
  <si>
    <t>Restricted stock activity consisted of the following for the three
months ended March 31, 2016:
Shares
Weighted average grant date
December 31, 2015 130,244 $ 41.77
Granted
—
—
Forfeited
—
—
Vested
—
—
March 31, 2016 130,244 $ 41.77</t>
  </si>
  <si>
    <t>Description of the Company and Business Operations - Additional Information (Detail)</t>
  </si>
  <si>
    <t>Mar. 31, 2016Segment</t>
  </si>
  <si>
    <t>Number of Operating Segments</t>
  </si>
  <si>
    <t>Basis of Presentation - Additional Information (Detail)</t>
  </si>
  <si>
    <t>1 Months Ended</t>
  </si>
  <si>
    <t>Mar. 31, 2016USD ($)</t>
  </si>
  <si>
    <t>Regulatory Assets [Abstract]</t>
  </si>
  <si>
    <t>Effect of reclassifications on previous reported operating results</t>
  </si>
  <si>
    <t>Acquisitions - Additional Information (Detail) - USD ($)</t>
  </si>
  <si>
    <t>Mar. 18, 2015</t>
  </si>
  <si>
    <t>Business Acquisition [Line Items]</t>
  </si>
  <si>
    <t>Total transaction cost related to acquisition</t>
  </si>
  <si>
    <t>Business acquisition agreement date</t>
  </si>
  <si>
    <t>Mar. 18,
		2015</t>
  </si>
  <si>
    <t>Initial cash purchase price on acquisition</t>
  </si>
  <si>
    <t>Acquisitions - Summary of Estimates of Fair Value of the Assets Acquired and the Liabilities Assumed as of the Acquisition Date (Detail) - USD ($) $ in Thousands</t>
  </si>
  <si>
    <t>Intangible assets:</t>
  </si>
  <si>
    <t>Assets acquired:</t>
  </si>
  <si>
    <t>Property, plant &amp; equipment</t>
  </si>
  <si>
    <t>Total tangible assets</t>
  </si>
  <si>
    <t>Intangible assets</t>
  </si>
  <si>
    <t>Total assets acquired</t>
  </si>
  <si>
    <t>Earnings Per Share - Schedule of Computations of Basic and Diluted Earnings Per Share (Detail) - USD ($) $ / shares in Units, $ in Thousands</t>
  </si>
  <si>
    <t>Numerator:</t>
  </si>
  <si>
    <t>Change in the value of Private Placement Warrants</t>
  </si>
  <si>
    <t>Net income Attributable to Parent</t>
  </si>
  <si>
    <t>Common Stock [Member]</t>
  </si>
  <si>
    <t>Denominator:</t>
  </si>
  <si>
    <t>Weighted average common shares outstanding-basic</t>
  </si>
  <si>
    <t>Incremental shares from assumed exercise of Private Placement Warrants, SAR and restricted stock</t>
  </si>
  <si>
    <t>Weighted average common shares outstanding-diluted</t>
  </si>
  <si>
    <t>Loss per share of common stock - basic and diluted</t>
  </si>
  <si>
    <t>Loss per share of common stock - basic</t>
  </si>
  <si>
    <t>Loss per share of common stock - diluted</t>
  </si>
  <si>
    <t>Inventories, Net - Components of Inventories (Detail) - USD ($) $ in Thousands</t>
  </si>
  <si>
    <t>Inventory, Net [Abstract]</t>
  </si>
  <si>
    <t>Raw material</t>
  </si>
  <si>
    <t>Work in process</t>
  </si>
  <si>
    <t>Finished goods</t>
  </si>
  <si>
    <t>Total inventories</t>
  </si>
  <si>
    <t>Inventory allowance</t>
  </si>
  <si>
    <t>Property, Plant and Equipment, Net - Components of Property, Plant and Equipment (Detail) - USD ($) $ in Thousands</t>
  </si>
  <si>
    <t>Land</t>
  </si>
  <si>
    <t>Buildings and improvements</t>
  </si>
  <si>
    <t>Office furniture and equipment</t>
  </si>
  <si>
    <t>Tooling and equipment</t>
  </si>
  <si>
    <t>Transportation equipment</t>
  </si>
  <si>
    <t>Construction in progress</t>
  </si>
  <si>
    <t>Property, plant and equipment, at cost</t>
  </si>
  <si>
    <t>Accumulated depreciation</t>
  </si>
  <si>
    <t>Property, Plant and Equipment, Net - Additional Information (Detail)</t>
  </si>
  <si>
    <t>Property Plant and Equipment Useful Life and Values [Abstract]</t>
  </si>
  <si>
    <t>Asset held for sale</t>
  </si>
  <si>
    <t>Fair Value of Financial Instruments - Estimated Fair Value of Private Placement Warrants Publicly Traded Stock Pricing Approach (Detail) - Private Placement [Member] - $ / shares</t>
  </si>
  <si>
    <t>12 Months Ended</t>
  </si>
  <si>
    <t>Fair Value, Assets and Liabilities Measured on Recurring and Nonrecurring Basis [Line Items]</t>
  </si>
  <si>
    <t>Market value of the Company's common stock</t>
  </si>
  <si>
    <t>Exercise price</t>
  </si>
  <si>
    <t>Risk-free interest rate</t>
  </si>
  <si>
    <t>0.25%</t>
  </si>
  <si>
    <t>0.12%</t>
  </si>
  <si>
    <t>Estimated price volatility</t>
  </si>
  <si>
    <t>55.00%</t>
  </si>
  <si>
    <t>Contractual term</t>
  </si>
  <si>
    <t>29 days</t>
  </si>
  <si>
    <t>3 months 29 days</t>
  </si>
  <si>
    <t>Dividend yield</t>
  </si>
  <si>
    <t>0.00%</t>
  </si>
  <si>
    <t>Fair Value of Financial Instruments - Additional Information (Detail) - USD ($) $ in Thousands</t>
  </si>
  <si>
    <t>Private placement warrant income</t>
  </si>
  <si>
    <t>Private Placement Warrants [Member]</t>
  </si>
  <si>
    <t>Change in market value of common stock</t>
  </si>
  <si>
    <t>10.00%</t>
  </si>
  <si>
    <t>Fair Value of Financial Instruments - Summary of Change in Estimated Fair Value of Company's Level 3 Financial Instrument (Detail) - USD ($) $ in Thousands</t>
  </si>
  <si>
    <t>Decrease in the fair value of private placement warrants liability</t>
  </si>
  <si>
    <t>Level 3 [Member]</t>
  </si>
  <si>
    <t>Balance at beginning of year</t>
  </si>
  <si>
    <t>Balance at end of year</t>
  </si>
  <si>
    <t>Fair Value of Financial Instruments - Financial Liability Measured at Fair Value on Recurring Basis (Detail) - Level 3 [Member] - USD ($) $ in Thousands</t>
  </si>
  <si>
    <t>Fair value measurements</t>
  </si>
  <si>
    <t>Debt - Additional Information (Detail) - USD ($)</t>
  </si>
  <si>
    <t>Apr. 29, 2015</t>
  </si>
  <si>
    <t>Apr. 24, 2015</t>
  </si>
  <si>
    <t>Apr. 01, 2014</t>
  </si>
  <si>
    <t>Jun. 28, 2013</t>
  </si>
  <si>
    <t>Feb. 11, 2015</t>
  </si>
  <si>
    <t>Sep. 30, 2014</t>
  </si>
  <si>
    <t>Line of Credit Facility [Line Items]</t>
  </si>
  <si>
    <t>Remaining outstanding balance</t>
  </si>
  <si>
    <t>Line of Credit bears interest at BMO Bank's LIBOR rate</t>
  </si>
  <si>
    <t>1.93%</t>
  </si>
  <si>
    <t>1.84%</t>
  </si>
  <si>
    <t>Financing costs related to indenture agreement</t>
  </si>
  <si>
    <t>Net proceeds after transaction costs</t>
  </si>
  <si>
    <t>Outstanding balance, net of unamortized financing fees</t>
  </si>
  <si>
    <t>Certain events of bankruptcy, redemption percentage of principal amount of notes outstanding with accrued and unpaid interest</t>
  </si>
  <si>
    <t>25.00%</t>
  </si>
  <si>
    <t>Second Supplemental Indenture [Member]</t>
  </si>
  <si>
    <t>Permitted indebtedness reduced</t>
  </si>
  <si>
    <t>Consent fee paid</t>
  </si>
  <si>
    <t>Minimum [Member] | Second Supplemental Indenture [Member]</t>
  </si>
  <si>
    <t>Increase in permitted indebtedness under February 1, 2017</t>
  </si>
  <si>
    <t>Maximum [Member] | Second Supplemental Indenture [Member]</t>
  </si>
  <si>
    <t>Notes payable [Member]</t>
  </si>
  <si>
    <t>Aggregate purchase amount on agreement with institutional investors</t>
  </si>
  <si>
    <t>Closing date of sale of agreement</t>
  </si>
  <si>
    <t>Apr. 29,
		2015</t>
  </si>
  <si>
    <t>Debt instrument stated interest rate</t>
  </si>
  <si>
    <t>5.50%</t>
  </si>
  <si>
    <t>Redeemable percentage on senior notes</t>
  </si>
  <si>
    <t>101.00%</t>
  </si>
  <si>
    <t>Debt instrument, redemption price, percentage of principal amount redeemed</t>
  </si>
  <si>
    <t>105.50%</t>
  </si>
  <si>
    <t>Percentage of principal amount, plus accrued and unpaid interest with proceeds of certain equity offerings</t>
  </si>
  <si>
    <t>65.00%</t>
  </si>
  <si>
    <t>Debt instrument redemption description</t>
  </si>
  <si>
    <t>the Company could have redeemed up to 35% of the Senior Notes with the net cash proceeds of certain equity offerings specified in the Indenture at a redemption price of 105.5% of the principal amount of the Senior Notes, together with accrued and unpaid interest to the date of redemption, but only if at least 65% of the original aggregate principal amount of the Senior Notes would have remained outstanding following such redemption. In addition, prior to May 1, 2016, the Company could have redeemed the Senior Notes in whole or in part at a redemption price equal to 101.0% of the principal amount plus (i) accrued and unpaid interest to the redemption date and (ii) an Applicable Premium (as defined in the Indenture) that was intended as a “make-whole” to May 1, 2016.</t>
  </si>
  <si>
    <t>Proforma ratio of consolidated EBITDA</t>
  </si>
  <si>
    <t>Debt instrument principal amount percentage including accrued and unpaid interest</t>
  </si>
  <si>
    <t>100.00%</t>
  </si>
  <si>
    <t>Debt instrument maturity date</t>
  </si>
  <si>
    <t>May 1,
		2018</t>
  </si>
  <si>
    <t>Unpaid interest</t>
  </si>
  <si>
    <t>Notes payable [Member] | Second Supplemental Indenture [Member]</t>
  </si>
  <si>
    <t>Debt instrument increased percentage</t>
  </si>
  <si>
    <t>6.50%</t>
  </si>
  <si>
    <t>Notes payable [Member] | Minimum [Member]</t>
  </si>
  <si>
    <t>Proforma consolidated EBITDA</t>
  </si>
  <si>
    <t>Notes payable [Member] | Maximum [Member]</t>
  </si>
  <si>
    <t>35.00%</t>
  </si>
  <si>
    <t>Amended Wells Credit Agreement I [Member]</t>
  </si>
  <si>
    <t>Amortization period</t>
  </si>
  <si>
    <t>36 months</t>
  </si>
  <si>
    <t>Line of credit facility covenants maximum debt leverage ratio</t>
  </si>
  <si>
    <t>Credit agreement maturity date</t>
  </si>
  <si>
    <t>Jun. 28,
		2018</t>
  </si>
  <si>
    <t>Senior notes matures</t>
  </si>
  <si>
    <t>75 days</t>
  </si>
  <si>
    <t>Senior notes closing period</t>
  </si>
  <si>
    <t>90 days</t>
  </si>
  <si>
    <t>Amended Wells Credit Agreement I [Member] | London Interbank Offered Rate (LIBOR) [Member]</t>
  </si>
  <si>
    <t>Line of credit, interest at LIBOR</t>
  </si>
  <si>
    <t>4.50%</t>
  </si>
  <si>
    <t>Amended Wells Credit Agreement I [Member] | Minimum [Member]</t>
  </si>
  <si>
    <t>Line of credit facility covenants minimum fixed charge coverage ratio</t>
  </si>
  <si>
    <t>Amended Wells Credit Agreement I [Member] | Wells Fargo Bank, N.A [Member] | Minimum [Member]</t>
  </si>
  <si>
    <t>Applicable margin, during the period</t>
  </si>
  <si>
    <t>Amended Wells Credit Agreement I [Member] | Wells Fargo Bank, N.A [Member] | Maximum [Member]</t>
  </si>
  <si>
    <t>Agreement provides for borrowings under a revolving line of credit</t>
  </si>
  <si>
    <t>0.50%</t>
  </si>
  <si>
    <t>Amended Wells Credit Agreement I [Member] | Notes payable [Member]</t>
  </si>
  <si>
    <t>Mar. 15,
		2017</t>
  </si>
  <si>
    <t>Jan. 31,
		2018</t>
  </si>
  <si>
    <t>Secured Revolving Credit Facility [Member]</t>
  </si>
  <si>
    <t>Percentage of applicable margin interest rate</t>
  </si>
  <si>
    <t>3.50%</t>
  </si>
  <si>
    <t>Unused and available line of credit balance</t>
  </si>
  <si>
    <t>Secured Revolving Credit Facility [Member] | Wells Fargo Bank, N.A [Member] | Minimum [Member]</t>
  </si>
  <si>
    <t>1.50%</t>
  </si>
  <si>
    <t>Secured Revolving Credit Facility [Member] | Wells Fargo Bank, N.A [Member] | Maximum [Member]</t>
  </si>
  <si>
    <t>2.00%</t>
  </si>
  <si>
    <t>Percentage of revolving unused line fee</t>
  </si>
  <si>
    <t>Consecutive days of liquidity threshold</t>
  </si>
  <si>
    <t>60 days</t>
  </si>
  <si>
    <t>Liquidity threshold</t>
  </si>
  <si>
    <t>Percent of total credit facility</t>
  </si>
  <si>
    <t>12.50%</t>
  </si>
  <si>
    <t>Secured Revolving Credit Facility [Member] | Amended Wells Credit Agreement I [Member]</t>
  </si>
  <si>
    <t>Secured Revolving Credit Facility [Member] | Amended Wells Credit Agreement I [Member] | Wells Fargo Bank, N.A [Member]</t>
  </si>
  <si>
    <t>Secured Revolving Credit Facility [Member] | Amended Wells Credit Agreement I [Member] | Wells Fargo Bank, N.A [Member] | Minimum [Member]</t>
  </si>
  <si>
    <t>Secured Revolving Credit Facility [Member] | Amended Wells Credit Agreement I [Member] | Wells Fargo Bank, N.A [Member] | Maximum [Member]</t>
  </si>
  <si>
    <t>Term Loan B Debt [Member] | Amended Wells Credit Agreement I [Member]</t>
  </si>
  <si>
    <t>Long term borrowings</t>
  </si>
  <si>
    <t>Debt - Summary of Redemption Price in Percentage (Detail)</t>
  </si>
  <si>
    <t>May 1, 2016 through October 31, 2016 [Member]</t>
  </si>
  <si>
    <t>Debt Instrument, Redemption [Line Items]</t>
  </si>
  <si>
    <t>Redemption price</t>
  </si>
  <si>
    <t>November 1, 2016 and Thereafter [Member]</t>
  </si>
  <si>
    <t>2012 Incentive Compensation Plan - Additional Information (Detail) - USD ($)</t>
  </si>
  <si>
    <t>Jul. 06, 2015</t>
  </si>
  <si>
    <t>Share-based Compensation Arrangement by Share-based Payment Award [Line Items]</t>
  </si>
  <si>
    <t>Number of shares granted to employees</t>
  </si>
  <si>
    <t>Total expected expense from initial grant</t>
  </si>
  <si>
    <t>Unrecognized compensation expense</t>
  </si>
  <si>
    <t>Expenses for the SAR granted</t>
  </si>
  <si>
    <t>Employee Stock Option 2012 [Member]</t>
  </si>
  <si>
    <t>Restricted stock agreement vesting</t>
  </si>
  <si>
    <t>These shares of Restricted Stock vest in various increments and periods over a  maximum of ten years from the date the stock was granted as defined under the  applicable Restricted Stock Award Agreement.</t>
  </si>
  <si>
    <t>Stock Compensation Plan [Member] | 2012 Plan [Member]</t>
  </si>
  <si>
    <t>Shares authorized for stock-based compensation</t>
  </si>
  <si>
    <t>Common stock available for further issuance</t>
  </si>
  <si>
    <t>SAR I Award Agreement Amended [Member]</t>
  </si>
  <si>
    <t>Unvested portion of the company's common stock</t>
  </si>
  <si>
    <t>Deferred vesting period</t>
  </si>
  <si>
    <t>30 days</t>
  </si>
  <si>
    <t>SAR I Award Agreement Amended [Member] | Tranche One [Member]</t>
  </si>
  <si>
    <t>Number of vesting shares</t>
  </si>
  <si>
    <t>SAR I Award Agreement Amended [Member] | Tranche Two [Member]</t>
  </si>
  <si>
    <t>SAR I Award Agreement Amended [Member] | Deferred Bonus Granted in 2016 [Member]</t>
  </si>
  <si>
    <t>Amount of annual bonus</t>
  </si>
  <si>
    <t>SAR I Award Agreement Amended [Member] | Deferred Bonus Granted in 2017 [Member]</t>
  </si>
  <si>
    <t>SAR I Award Agreement Amended [Member] | Deferred Bonus Granted in 2018 [Member]</t>
  </si>
  <si>
    <t>SAR I Award Agreement Amended [Member] | Deferred Bonus Granted in 2019 [Member]</t>
  </si>
  <si>
    <t>SAR I [Member]</t>
  </si>
  <si>
    <t>Expected term</t>
  </si>
  <si>
    <t>6 years</t>
  </si>
  <si>
    <t>4 years 10 months 24 days</t>
  </si>
  <si>
    <t>0.92%</t>
  </si>
  <si>
    <t>1.53%</t>
  </si>
  <si>
    <t>Anticipated volatility factor and zero dividend yield</t>
  </si>
  <si>
    <t>50.00%</t>
  </si>
  <si>
    <t>Discount on valuation of trading activity</t>
  </si>
  <si>
    <t>15.00%</t>
  </si>
  <si>
    <t>Fair value of SAR granted</t>
  </si>
  <si>
    <t>Compensation expenses</t>
  </si>
  <si>
    <t>Total unrecognized compensation expense</t>
  </si>
  <si>
    <t>Restricted Stock [Member]</t>
  </si>
  <si>
    <t>Expected period of recognition of cost</t>
  </si>
  <si>
    <t>Restricted Stock [Member] | 2012 Plan [Member]</t>
  </si>
  <si>
    <t>Restricted Stock [Member] | Maximum [Member]</t>
  </si>
  <si>
    <t>Vesting period for restricted stock</t>
  </si>
  <si>
    <t>10 years</t>
  </si>
  <si>
    <t>SAR II [Member]</t>
  </si>
  <si>
    <t>7 years 3 months</t>
  </si>
  <si>
    <t>1.76%</t>
  </si>
  <si>
    <t>SAR III [Member]</t>
  </si>
  <si>
    <t>5 years 9 months</t>
  </si>
  <si>
    <t>1.36%</t>
  </si>
  <si>
    <t>Common stock grant date fair value</t>
  </si>
  <si>
    <t>Exercisable period</t>
  </si>
  <si>
    <t>2 years</t>
  </si>
  <si>
    <t>2012 Incentive Compensation Plan - Summary of SAR Awards Transactions (Detail) - $ / shares</t>
  </si>
  <si>
    <t>Feb. 22, 2016</t>
  </si>
  <si>
    <t>Oct. 19, 2015</t>
  </si>
  <si>
    <t>Jun. 06, 2012</t>
  </si>
  <si>
    <t>SAR I [Member] | Chief Operating Officer [Member]</t>
  </si>
  <si>
    <t>Award</t>
  </si>
  <si>
    <t>Expiration</t>
  </si>
  <si>
    <t>Jun. 6,
		2022</t>
  </si>
  <si>
    <t>SAR II [Member] | Chief Financial Officer [Member]</t>
  </si>
  <si>
    <t>Oct. 19,
		2025</t>
  </si>
  <si>
    <t>SAR III [Member] | Employee Group [Member]</t>
  </si>
  <si>
    <t>Feb. 22,
		2026</t>
  </si>
  <si>
    <t>2012 Incentive Compensation Plan - Summary of Restricted Stock Unit Activity (Detail) - Restricted Stock [Member] - $ / shares</t>
  </si>
  <si>
    <t>Beginning balance, shares</t>
  </si>
  <si>
    <t>Granted, shares</t>
  </si>
  <si>
    <t>Forfeited, shares</t>
  </si>
  <si>
    <t>Vested, shares</t>
  </si>
  <si>
    <t>Ending balance, shares</t>
  </si>
  <si>
    <t>Weighted average grant date fair value, beginning balance</t>
  </si>
  <si>
    <t>Granted, weighted average grant date fair value</t>
  </si>
  <si>
    <t>Forfeited, weighted average grant date fair value</t>
  </si>
  <si>
    <t>Vested, weighted average grant date fair value</t>
  </si>
  <si>
    <t>Weighted average grant date fair value, ending balance</t>
  </si>
  <si>
    <t>Stockholders' Equity - Additional Information (Detail) - USD ($)</t>
  </si>
  <si>
    <t>Apr. 29, 2011</t>
  </si>
  <si>
    <t>Shares of common stock issuable upon exercise of the private placement warrant</t>
  </si>
  <si>
    <t>Estimated fair value</t>
  </si>
  <si>
    <t>SAR [Member]</t>
  </si>
  <si>
    <t>Shares vested or exercised</t>
  </si>
  <si>
    <t>Unexercised shares vested under Stock appreciation right</t>
  </si>
  <si>
    <t>Shares subject to vest</t>
  </si>
  <si>
    <t>Shares vested</t>
  </si>
  <si>
    <t>Series A Preferred Stock [Member]</t>
  </si>
  <si>
    <t>Maximum [Member]</t>
  </si>
  <si>
    <t>Shares registered for future issuance</t>
  </si>
  <si>
    <t>Total Shares registered for future issuance</t>
  </si>
  <si>
    <t>Common stock exercise price</t>
  </si>
  <si>
    <t>Shares issued for warrants exercised</t>
  </si>
  <si>
    <t>Common stock reserved for the exercise of the Private Placement Warrants</t>
  </si>
  <si>
    <t>Warrants expiry date</t>
  </si>
  <si>
    <t>Apr. 29,
		2016</t>
  </si>
  <si>
    <t>Proceeds from warrants exercised</t>
  </si>
  <si>
    <t>Income Taxes - Additional Information (Detail) - USD ($)</t>
  </si>
  <si>
    <t>Income Taxes [Line Items]</t>
  </si>
  <si>
    <t>Company's annual effective tax rate</t>
  </si>
  <si>
    <t>37.00%</t>
  </si>
  <si>
    <t>Income tax benefit rate</t>
  </si>
  <si>
    <t>41.20%</t>
  </si>
  <si>
    <t>Company's income tax rate excluding impact of income/expense associated with private placement warrants</t>
  </si>
  <si>
    <t>36.10%</t>
  </si>
  <si>
    <t>39.10%</t>
  </si>
  <si>
    <t>Prepaid Expenses and Other Current Assets [Member]</t>
  </si>
  <si>
    <t>Deferred income tax, net</t>
  </si>
  <si>
    <t>Commitments and Contingencies - Additional Information (Detail) - December 7, 2012 Agreement [Member]</t>
  </si>
  <si>
    <t>Dec. 07, 2012USD ($)</t>
  </si>
  <si>
    <t>Commitment And Contingencies [Line Items]</t>
  </si>
  <si>
    <t>Commitment towards investments in joint venture</t>
  </si>
  <si>
    <t>Contribution to joint ventu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137091</v>
      </c>
    </row>
    <row spans="1:3" r="12">
      <c s="4" r="A12" t="s">
        <v>19</v>
      </c>
      <c s="4" r="B12" t="s">
        <v>20</v>
      </c>
    </row>
    <row spans="1:3" r="13">
      <c s="4" r="A13" t="s">
        <v>21</v>
      </c>
      <c s="4" r="B13" t="s">
        <v>22</v>
      </c>
    </row>
    <row spans="1:3" r="14">
      <c s="4" r="A14" t="s">
        <v>23</v>
      </c>
      <c s="6" r="C14" t="n">
        <v>10879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v>
      </c>
      <c s="2" r="B1" t="s">
        <v>1</v>
      </c>
    </row>
    <row spans="1:2" r="2">
      <c s="2" r="B2" t="s">
        <v>2</v>
      </c>
    </row>
    <row spans="1:2" r="3">
      <c s="3" r="A3" t="s">
        <v>146</v>
      </c>
    </row>
    <row spans="1:2" r="4">
      <c s="4" r="A4" t="s">
        <v>29</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169</v>
      </c>
      <c s="2" r="B1" t="s">
        <v>1</v>
      </c>
    </row>
    <row spans="1:2" r="2">
      <c s="2" r="B2" t="s">
        <v>2</v>
      </c>
    </row>
    <row spans="1:2" r="3">
      <c s="3" r="A3" t="s">
        <v>152</v>
      </c>
    </row>
    <row spans="1:2" r="4">
      <c s="4" r="A4" t="s">
        <v>170</v>
      </c>
      <c s="4" r="B4" t="s">
        <v>171</v>
      </c>
    </row>
    <row spans="1:2" r="5">
      <c s="4" r="A5" t="s">
        <v>172</v>
      </c>
      <c s="4" r="B5" t="s">
        <v>173</v>
      </c>
    </row>
    <row spans="1:2" r="6">
      <c s="4" r="A6" t="s">
        <v>174</v>
      </c>
      <c s="4" r="B6" t="s">
        <v>175</v>
      </c>
    </row>
    <row spans="1:2" r="7">
      <c s="4" r="A7" t="s">
        <v>176</v>
      </c>
      <c s="4" r="B7" t="s">
        <v>177</v>
      </c>
    </row>
    <row spans="1:2" r="8">
      <c s="4" r="A8" t="s">
        <v>178</v>
      </c>
      <c s="4" r="B8" t="s">
        <v>179</v>
      </c>
    </row>
    <row spans="1:2" r="9">
      <c s="4" r="A9" t="s">
        <v>180</v>
      </c>
      <c s="4" r="B9"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495</v>
      </c>
      <c s="7" r="C3" t="n">
        <v>8445</v>
      </c>
    </row>
    <row spans="1:3" r="4">
      <c s="4" r="A4" t="s">
        <v>28</v>
      </c>
      <c s="6" r="B4" t="n">
        <v>63163</v>
      </c>
      <c s="6" r="C4" t="n">
        <v>104365</v>
      </c>
    </row>
    <row spans="1:3" r="5">
      <c s="4" r="A5" t="s">
        <v>29</v>
      </c>
      <c s="6" r="B5" t="n">
        <v>120735</v>
      </c>
      <c s="6" r="C5" t="n">
        <v>130347</v>
      </c>
    </row>
    <row spans="1:3" r="6">
      <c s="4" r="A6" t="s">
        <v>30</v>
      </c>
      <c s="6" r="B6" t="n">
        <v>9496</v>
      </c>
      <c s="6" r="C6" t="n">
        <v>9518</v>
      </c>
    </row>
    <row spans="1:3" r="7">
      <c s="4" r="A7" t="s">
        <v>31</v>
      </c>
      <c s="6" r="B7" t="n">
        <v>194889</v>
      </c>
      <c s="6" r="C7" t="n">
        <v>252675</v>
      </c>
    </row>
    <row spans="1:3" r="8">
      <c s="4" r="A8" t="s">
        <v>32</v>
      </c>
      <c s="6" r="B8" t="n">
        <v>24289</v>
      </c>
      <c s="6" r="C8" t="n">
        <v>26001</v>
      </c>
    </row>
    <row spans="1:3" r="9">
      <c s="4" r="A9" t="s">
        <v>33</v>
      </c>
      <c s="6" r="B9" t="n">
        <v>30316</v>
      </c>
      <c s="6" r="C9" t="n">
        <v>31745</v>
      </c>
    </row>
    <row spans="1:3" r="10">
      <c s="4" r="A10" t="s">
        <v>34</v>
      </c>
      <c s="6" r="B10" t="n">
        <v>41466</v>
      </c>
      <c s="6" r="C10" t="n">
        <v>41466</v>
      </c>
    </row>
    <row spans="1:3" r="11">
      <c s="4" r="A11" t="s">
        <v>35</v>
      </c>
      <c s="6" r="B11" t="n">
        <v>819</v>
      </c>
      <c s="6" r="C11" t="n">
        <v>819</v>
      </c>
    </row>
    <row spans="1:3" r="12">
      <c s="4" r="A12" t="s">
        <v>36</v>
      </c>
      <c s="6" r="B12" t="n">
        <v>7181</v>
      </c>
      <c s="6" r="C12" t="n">
        <v>7230</v>
      </c>
    </row>
    <row spans="1:3" r="13">
      <c s="4" r="A13" t="s">
        <v>37</v>
      </c>
      <c s="6" r="B13" t="n">
        <v>298960</v>
      </c>
      <c s="6" r="C13" t="n">
        <v>359936</v>
      </c>
    </row>
    <row spans="1:3" r="14">
      <c s="3" r="A14" t="s">
        <v>38</v>
      </c>
    </row>
    <row spans="1:3" r="15">
      <c s="4" r="A15" t="s">
        <v>39</v>
      </c>
      <c s="6" r="B15" t="n">
        <v>41491</v>
      </c>
      <c s="6" r="C15" t="n">
        <v>76078</v>
      </c>
    </row>
    <row spans="1:3" r="16">
      <c s="4" r="A16" t="s">
        <v>40</v>
      </c>
      <c s="6" r="B16" t="n">
        <v>3649</v>
      </c>
      <c s="6" r="C16" t="n">
        <v>4009</v>
      </c>
    </row>
    <row spans="1:3" r="17">
      <c s="4" r="A17" t="s">
        <v>41</v>
      </c>
      <c s="6" r="B17" t="n">
        <v>16043</v>
      </c>
      <c s="6" r="C17" t="n">
        <v>19175</v>
      </c>
    </row>
    <row spans="1:3" r="18">
      <c s="4" r="A18" t="s">
        <v>42</v>
      </c>
      <c s="6" r="B18" t="n">
        <v>61183</v>
      </c>
      <c s="6" r="C18" t="n">
        <v>99262</v>
      </c>
    </row>
    <row spans="1:3" r="19">
      <c s="3" r="A19" t="s">
        <v>43</v>
      </c>
    </row>
    <row spans="1:3" r="20">
      <c s="4" r="A20" t="s">
        <v>44</v>
      </c>
      <c s="6" r="B20" t="n">
        <v>80568</v>
      </c>
      <c s="6" r="C20" t="n">
        <v>97299</v>
      </c>
    </row>
    <row spans="1:3" r="21">
      <c s="4" r="A21" t="s">
        <v>45</v>
      </c>
      <c s="6" r="B21" t="n">
        <v>226</v>
      </c>
      <c s="6" r="C21" t="n">
        <v>1482</v>
      </c>
    </row>
    <row spans="1:3" r="22">
      <c s="4" r="A22" t="s">
        <v>46</v>
      </c>
      <c s="6" r="B22" t="n">
        <v>53946</v>
      </c>
      <c s="6" r="C22" t="n">
        <v>53820</v>
      </c>
    </row>
    <row spans="1:3" r="23">
      <c s="4" r="A23" t="s">
        <v>47</v>
      </c>
      <c s="6" r="B23" t="n">
        <v>1670</v>
      </c>
      <c s="6" r="C23" t="n">
        <v>1776</v>
      </c>
    </row>
    <row spans="1:3" r="24">
      <c s="4" r="A24" t="s">
        <v>48</v>
      </c>
      <c s="7" r="B24" t="n">
        <v>197593</v>
      </c>
      <c s="7" r="C24" t="n">
        <v>253639</v>
      </c>
    </row>
    <row spans="1:3" r="25">
      <c s="4" r="A25" t="s">
        <v>49</v>
      </c>
      <c s="4" r="B25" t="s">
        <v>50</v>
      </c>
    </row>
    <row spans="1:3" r="26">
      <c s="3" r="A26" t="s">
        <v>51</v>
      </c>
    </row>
    <row spans="1:3" r="27">
      <c s="4" r="A27" t="s">
        <v>52</v>
      </c>
      <c s="4" r="B27" t="s">
        <v>50</v>
      </c>
      <c s="4" r="C27" t="s">
        <v>50</v>
      </c>
    </row>
    <row spans="1:3" r="28">
      <c s="4" r="A28" t="s">
        <v>53</v>
      </c>
      <c s="7" r="B28" t="n">
        <v>12</v>
      </c>
      <c s="7" r="C28" t="n">
        <v>12</v>
      </c>
    </row>
    <row spans="1:3" r="29">
      <c s="4" r="A29" t="s">
        <v>54</v>
      </c>
      <c s="6" r="B29" t="n">
        <v>75500</v>
      </c>
      <c s="6" r="C29" t="n">
        <v>75179</v>
      </c>
    </row>
    <row spans="1:3" r="30">
      <c s="4" r="A30" t="s">
        <v>55</v>
      </c>
      <c s="6" r="B30" t="n">
        <v>30105</v>
      </c>
      <c s="6" r="C30" t="n">
        <v>35356</v>
      </c>
    </row>
    <row spans="1:3" r="31">
      <c s="4" r="A31" t="s">
        <v>56</v>
      </c>
      <c s="6" r="B31" t="n">
        <v>-4250</v>
      </c>
      <c s="6" r="C31" t="n">
        <v>-4250</v>
      </c>
    </row>
    <row spans="1:3" r="32">
      <c s="4" r="A32" t="s">
        <v>57</v>
      </c>
      <c s="6" r="B32" t="n">
        <v>101367</v>
      </c>
      <c s="6" r="C32" t="n">
        <v>106297</v>
      </c>
    </row>
    <row spans="1:3" r="33">
      <c s="4" r="A33" t="s">
        <v>58</v>
      </c>
      <c s="7" r="B33" t="n">
        <v>298960</v>
      </c>
      <c s="7" r="C33" t="n">
        <v>3599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4" r="A3" t="s">
        <v>183</v>
      </c>
    </row>
    <row spans="1:2" r="4">
      <c s="4" r="A4" t="s">
        <v>184</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86</v>
      </c>
      <c s="2" r="B1" t="s">
        <v>1</v>
      </c>
    </row>
    <row spans="1:2" r="2">
      <c s="2" r="B2" t="s">
        <v>2</v>
      </c>
    </row>
    <row spans="1:2" r="3">
      <c s="3" r="A3" t="s">
        <v>144</v>
      </c>
    </row>
    <row spans="1:2" r="4">
      <c s="4" r="A4" t="s">
        <v>187</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9</v>
      </c>
      <c s="2" r="B1" t="s">
        <v>1</v>
      </c>
    </row>
    <row spans="1:2" r="2">
      <c s="2" r="B2" t="s">
        <v>2</v>
      </c>
    </row>
    <row spans="1:2" r="3">
      <c s="3" r="A3" t="s">
        <v>146</v>
      </c>
    </row>
    <row spans="1:2" r="4">
      <c s="4" r="A4" t="s">
        <v>190</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2</v>
      </c>
      <c s="2" r="B1" t="s">
        <v>1</v>
      </c>
    </row>
    <row spans="1:2" r="2">
      <c s="2" r="B2" t="s">
        <v>2</v>
      </c>
    </row>
    <row spans="1:2" r="3">
      <c s="3" r="A3" t="s">
        <v>149</v>
      </c>
    </row>
    <row spans="1:2" r="4">
      <c s="4" r="A4" t="s">
        <v>193</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52</v>
      </c>
    </row>
    <row spans="1:2" r="4">
      <c s="4" r="A4" t="s">
        <v>196</v>
      </c>
      <c s="4" r="B4" t="s">
        <v>197</v>
      </c>
    </row>
    <row spans="1:2" r="5">
      <c s="4" r="A5" t="s">
        <v>198</v>
      </c>
      <c s="4" r="B5" t="s">
        <v>199</v>
      </c>
    </row>
    <row spans="1:2" r="6">
      <c s="4" r="A6" t="s">
        <v>200</v>
      </c>
      <c s="4" r="B6"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2</v>
      </c>
      <c s="2" r="B1" t="s">
        <v>1</v>
      </c>
    </row>
    <row spans="1:2" r="2">
      <c s="2" r="B2" t="s">
        <v>2</v>
      </c>
    </row>
    <row spans="1:2" r="3">
      <c s="3" r="A3" t="s">
        <v>155</v>
      </c>
    </row>
    <row spans="1:2" r="4">
      <c s="4" r="A4" t="s">
        <v>203</v>
      </c>
      <c s="4" r="B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05</v>
      </c>
      <c s="2" r="B1" t="s">
        <v>1</v>
      </c>
    </row>
    <row spans="1:2" r="2">
      <c s="2" r="B2" t="s">
        <v>2</v>
      </c>
    </row>
    <row spans="1:2" r="3">
      <c s="3" r="A3" t="s">
        <v>158</v>
      </c>
    </row>
    <row spans="1:2" r="4">
      <c s="4" r="A4" t="s">
        <v>206</v>
      </c>
      <c s="4" r="B4" t="s">
        <v>207</v>
      </c>
    </row>
    <row spans="1:2" r="5">
      <c s="4" r="A5" t="s">
        <v>208</v>
      </c>
      <c s="4" r="B5"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10</v>
      </c>
      <c s="2" r="B1" t="s">
        <v>1</v>
      </c>
    </row>
    <row spans="1:2" r="2">
      <c s="2" r="B2" t="s">
        <v>211</v>
      </c>
    </row>
    <row spans="1:2" r="3">
      <c s="3" r="A3" t="s">
        <v>133</v>
      </c>
    </row>
    <row spans="1:2" r="4">
      <c s="4" r="A4" t="s">
        <v>212</v>
      </c>
      <c s="6" r="B4"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s="1" r="A1" t="s">
        <v>213</v>
      </c>
      <c s="2" r="B1" t="s">
        <v>214</v>
      </c>
    </row>
    <row spans="1:2" r="2">
      <c s="2" r="B2" t="s">
        <v>215</v>
      </c>
    </row>
    <row spans="1:2" r="3">
      <c s="3" r="A3" t="s">
        <v>216</v>
      </c>
    </row>
    <row spans="1:2" r="4">
      <c s="4" r="A4" t="s">
        <v>217</v>
      </c>
      <c s="7" r="B4"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6"/>
    <col customWidth="1" max="4" min="4" width="14"/>
  </cols>
  <sheetData>
    <row spans="1:4" r="1">
      <c s="1" r="A1" t="s">
        <v>218</v>
      </c>
      <c s="2" r="B1" t="s">
        <v>219</v>
      </c>
      <c s="2" r="C1" t="s">
        <v>2</v>
      </c>
      <c s="2" r="D1" t="s">
        <v>71</v>
      </c>
    </row>
    <row spans="1:4" r="2">
      <c s="3" r="A2" t="s">
        <v>220</v>
      </c>
    </row>
    <row spans="1:4" r="3">
      <c s="4" r="A3" t="s">
        <v>221</v>
      </c>
      <c s="7" r="C3" t="n">
        <v>0</v>
      </c>
      <c s="7" r="D3" t="n">
        <v>200000</v>
      </c>
    </row>
    <row spans="1:4" r="4">
      <c s="4" r="A4" t="s">
        <v>183</v>
      </c>
    </row>
    <row spans="1:4" r="5">
      <c s="3" r="A5" t="s">
        <v>220</v>
      </c>
    </row>
    <row spans="1:4" r="6">
      <c s="4" r="A6" t="s">
        <v>222</v>
      </c>
      <c s="4" r="C6" t="s">
        <v>223</v>
      </c>
    </row>
    <row spans="1:4" r="7">
      <c s="4" r="A7" t="s">
        <v>224</v>
      </c>
      <c s="7" r="B7" t="n">
        <v>973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9</v>
      </c>
      <c s="2" r="B1" t="s">
        <v>2</v>
      </c>
      <c s="2" r="C1" t="s">
        <v>25</v>
      </c>
    </row>
    <row spans="1:3" r="2">
      <c s="3" r="A2" t="s">
        <v>60</v>
      </c>
    </row>
    <row spans="1:3" r="3">
      <c s="4" r="A3" t="s">
        <v>61</v>
      </c>
      <c s="8" r="B3" t="n">
        <v>0.001</v>
      </c>
      <c s="8" r="C3" t="n">
        <v>0.001</v>
      </c>
    </row>
    <row spans="1:3" r="4">
      <c s="4" r="A4" t="s">
        <v>62</v>
      </c>
      <c s="6" r="B4" t="n">
        <v>114000</v>
      </c>
      <c s="6" r="C4" t="n">
        <v>114000</v>
      </c>
    </row>
    <row spans="1:3" r="5">
      <c s="4" r="A5" t="s">
        <v>63</v>
      </c>
      <c s="6" r="B5" t="n">
        <v>0</v>
      </c>
      <c s="6" r="C5" t="n">
        <v>0</v>
      </c>
    </row>
    <row spans="1:3" r="6">
      <c s="4" r="A6" t="s">
        <v>64</v>
      </c>
      <c s="6" r="B6" t="n">
        <v>0</v>
      </c>
      <c s="6" r="C6" t="n">
        <v>0</v>
      </c>
    </row>
    <row spans="1:3" r="7">
      <c s="4" r="A7" t="s">
        <v>65</v>
      </c>
      <c s="8" r="B7" t="n">
        <v>0.001</v>
      </c>
      <c s="8" r="C7" t="n">
        <v>0.001</v>
      </c>
    </row>
    <row spans="1:3" r="8">
      <c s="4" r="A8" t="s">
        <v>66</v>
      </c>
      <c s="6" r="B8" t="n">
        <v>50000000</v>
      </c>
      <c s="6" r="C8" t="n">
        <v>50000000</v>
      </c>
    </row>
    <row spans="1:3" r="9">
      <c s="4" r="A9" t="s">
        <v>67</v>
      </c>
      <c s="6" r="B9" t="n">
        <v>11583831</v>
      </c>
      <c s="6" r="C9" t="n">
        <v>11583831</v>
      </c>
    </row>
    <row spans="1:3" r="10">
      <c s="4" r="A10" t="s">
        <v>68</v>
      </c>
      <c s="6" r="B10" t="n">
        <v>10752906</v>
      </c>
      <c s="6" r="C10" t="n">
        <v>10752906</v>
      </c>
    </row>
    <row spans="1:3" r="11">
      <c s="4" r="A11" t="s">
        <v>69</v>
      </c>
      <c s="6" r="B11" t="n">
        <v>830925</v>
      </c>
      <c s="6" r="C11" t="n">
        <v>8309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25</v>
      </c>
      <c s="2" r="B1" t="s">
        <v>2</v>
      </c>
      <c s="2" r="C1" t="s">
        <v>25</v>
      </c>
      <c s="2" r="D1" t="s">
        <v>219</v>
      </c>
    </row>
    <row spans="1:4" r="2">
      <c s="3" r="A2" t="s">
        <v>226</v>
      </c>
    </row>
    <row spans="1:4" r="3">
      <c s="4" r="A3" t="s">
        <v>34</v>
      </c>
      <c s="7" r="B3" t="n">
        <v>41466</v>
      </c>
      <c s="7" r="C3" t="n">
        <v>41466</v>
      </c>
    </row>
    <row spans="1:4" r="4">
      <c s="4" r="A4" t="s">
        <v>183</v>
      </c>
    </row>
    <row spans="1:4" r="5">
      <c s="3" r="A5" t="s">
        <v>227</v>
      </c>
    </row>
    <row spans="1:4" r="6">
      <c s="4" r="A6" t="s">
        <v>109</v>
      </c>
      <c s="7" r="D6" t="n">
        <v>6598</v>
      </c>
    </row>
    <row spans="1:4" r="7">
      <c s="4" r="A7" t="s">
        <v>228</v>
      </c>
      <c s="6" r="D7" t="n">
        <v>231</v>
      </c>
    </row>
    <row spans="1:4" r="8">
      <c s="4" r="A8" t="s">
        <v>229</v>
      </c>
      <c s="6" r="D8" t="n">
        <v>6829</v>
      </c>
    </row>
    <row spans="1:4" r="9">
      <c s="3" r="A9" t="s">
        <v>226</v>
      </c>
    </row>
    <row spans="1:4" r="10">
      <c s="4" r="A10" t="s">
        <v>230</v>
      </c>
      <c s="6" r="D10" t="n">
        <v>1380</v>
      </c>
    </row>
    <row spans="1:4" r="11">
      <c s="4" r="A11" t="s">
        <v>34</v>
      </c>
      <c s="6" r="D11" t="n">
        <v>1526</v>
      </c>
    </row>
    <row spans="1:4" r="12">
      <c s="4" r="A12" t="s">
        <v>231</v>
      </c>
      <c s="7" r="D12" t="n">
        <v>97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2</v>
      </c>
      <c s="2" r="B1" t="s">
        <v>1</v>
      </c>
    </row>
    <row spans="1:3" r="2">
      <c s="2" r="B2" t="s">
        <v>2</v>
      </c>
      <c s="2" r="C2" t="s">
        <v>71</v>
      </c>
    </row>
    <row spans="1:3" r="3">
      <c s="3" r="A3" t="s">
        <v>233</v>
      </c>
    </row>
    <row spans="1:3" r="4">
      <c s="4" r="A4" t="s">
        <v>89</v>
      </c>
      <c s="7" r="B4" t="n">
        <v>-5251</v>
      </c>
      <c s="7" r="C4" t="n">
        <v>-1456</v>
      </c>
    </row>
    <row spans="1:3" r="5">
      <c s="4" r="A5" t="s">
        <v>234</v>
      </c>
      <c s="6" r="B5" t="n">
        <v>-1256</v>
      </c>
      <c s="6" r="C5" t="n">
        <v>3614</v>
      </c>
    </row>
    <row spans="1:3" r="6">
      <c s="4" r="A6" t="s">
        <v>235</v>
      </c>
      <c s="7" r="B6" t="n">
        <v>-5251</v>
      </c>
      <c s="7" r="C6" t="n">
        <v>-1456</v>
      </c>
    </row>
    <row spans="1:3" r="7">
      <c s="4" r="A7" t="s">
        <v>236</v>
      </c>
    </row>
    <row spans="1:3" r="8">
      <c s="3" r="A8" t="s">
        <v>237</v>
      </c>
    </row>
    <row spans="1:3" r="9">
      <c s="4" r="A9" t="s">
        <v>238</v>
      </c>
      <c s="6" r="B9" t="n">
        <v>10818678</v>
      </c>
      <c s="6" r="C9" t="n">
        <v>10797056</v>
      </c>
    </row>
    <row spans="1:3" r="10">
      <c s="4" r="A10" t="s">
        <v>239</v>
      </c>
      <c s="6" r="B10" t="n">
        <v>0</v>
      </c>
      <c s="6" r="C10" t="n">
        <v>0</v>
      </c>
    </row>
    <row spans="1:3" r="11">
      <c s="4" r="A11" t="s">
        <v>240</v>
      </c>
      <c s="6" r="B11" t="n">
        <v>10818678</v>
      </c>
      <c s="6" r="C11" t="n">
        <v>10797056</v>
      </c>
    </row>
    <row spans="1:3" r="12">
      <c s="3" r="A12" t="s">
        <v>241</v>
      </c>
    </row>
    <row spans="1:3" r="13">
      <c s="4" r="A13" t="s">
        <v>242</v>
      </c>
      <c s="9" r="B13" t="n">
        <v>-0.49</v>
      </c>
      <c s="9" r="C13" t="n">
        <v>-0.13</v>
      </c>
    </row>
    <row spans="1:3" r="14">
      <c s="4" r="A14" t="s">
        <v>243</v>
      </c>
      <c s="9" r="B14" t="n">
        <v>-0.49</v>
      </c>
      <c s="9" r="C14" t="n">
        <v>-0.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44</v>
      </c>
      <c s="2" r="B1" t="s">
        <v>2</v>
      </c>
      <c s="2" r="C1" t="s">
        <v>25</v>
      </c>
    </row>
    <row spans="1:3" r="2">
      <c s="3" r="A2" t="s">
        <v>245</v>
      </c>
    </row>
    <row spans="1:3" r="3">
      <c s="4" r="A3" t="s">
        <v>246</v>
      </c>
      <c s="7" r="B3" t="n">
        <v>93310</v>
      </c>
      <c s="7" r="C3" t="n">
        <v>104433</v>
      </c>
    </row>
    <row spans="1:3" r="4">
      <c s="4" r="A4" t="s">
        <v>247</v>
      </c>
      <c s="6" r="B4" t="n">
        <v>9719</v>
      </c>
      <c s="6" r="C4" t="n">
        <v>6401</v>
      </c>
    </row>
    <row spans="1:3" r="5">
      <c s="4" r="A5" t="s">
        <v>248</v>
      </c>
      <c s="6" r="B5" t="n">
        <v>20220</v>
      </c>
      <c s="6" r="C5" t="n">
        <v>21853</v>
      </c>
    </row>
    <row spans="1:3" r="6">
      <c s="4" r="A6" t="s">
        <v>249</v>
      </c>
      <c s="6" r="B6" t="n">
        <v>123249</v>
      </c>
      <c s="6" r="C6" t="n">
        <v>132687</v>
      </c>
    </row>
    <row spans="1:3" r="7">
      <c s="4" r="A7" t="s">
        <v>250</v>
      </c>
      <c s="6" r="B7" t="n">
        <v>-2514</v>
      </c>
      <c s="6" r="C7" t="n">
        <v>-2340</v>
      </c>
    </row>
    <row spans="1:3" r="8">
      <c s="4" r="A8" t="s">
        <v>29</v>
      </c>
      <c s="7" r="B8" t="n">
        <v>120735</v>
      </c>
      <c s="7" r="C8" t="n">
        <v>1303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1</v>
      </c>
      <c s="2" r="B1" t="s">
        <v>2</v>
      </c>
      <c s="2" r="C1" t="s">
        <v>25</v>
      </c>
    </row>
    <row spans="1:3" r="2">
      <c s="3" r="A2" t="s">
        <v>149</v>
      </c>
    </row>
    <row spans="1:3" r="3">
      <c s="4" r="A3" t="s">
        <v>252</v>
      </c>
      <c s="7" r="C3" t="n">
        <v>260</v>
      </c>
    </row>
    <row spans="1:3" r="4">
      <c s="4" r="A4" t="s">
        <v>253</v>
      </c>
      <c s="7" r="B4" t="n">
        <v>6036</v>
      </c>
      <c s="6" r="C4" t="n">
        <v>8189</v>
      </c>
    </row>
    <row spans="1:3" r="5">
      <c s="4" r="A5" t="s">
        <v>254</v>
      </c>
      <c s="6" r="B5" t="n">
        <v>4581</v>
      </c>
      <c s="6" r="C5" t="n">
        <v>4675</v>
      </c>
    </row>
    <row spans="1:3" r="6">
      <c s="4" r="A6" t="s">
        <v>255</v>
      </c>
      <c s="6" r="B6" t="n">
        <v>21642</v>
      </c>
      <c s="6" r="C6" t="n">
        <v>21381</v>
      </c>
    </row>
    <row spans="1:3" r="7">
      <c s="4" r="A7" t="s">
        <v>256</v>
      </c>
      <c s="6" r="B7" t="n">
        <v>560</v>
      </c>
      <c s="6" r="C7" t="n">
        <v>560</v>
      </c>
    </row>
    <row spans="1:3" r="8">
      <c s="4" r="A8" t="s">
        <v>257</v>
      </c>
      <c s="6" r="B8" t="n">
        <v>3411</v>
      </c>
      <c s="6" r="C8" t="n">
        <v>3011</v>
      </c>
    </row>
    <row spans="1:3" r="9">
      <c s="4" r="A9" t="s">
        <v>258</v>
      </c>
      <c s="6" r="B9" t="n">
        <v>36230</v>
      </c>
      <c s="6" r="C9" t="n">
        <v>38076</v>
      </c>
    </row>
    <row spans="1:3" r="10">
      <c s="4" r="A10" t="s">
        <v>259</v>
      </c>
      <c s="6" r="B10" t="n">
        <v>-11941</v>
      </c>
      <c s="6" r="C10" t="n">
        <v>-12075</v>
      </c>
    </row>
    <row spans="1:3" r="11">
      <c s="4" r="A11" t="s">
        <v>148</v>
      </c>
      <c s="7" r="B11" t="n">
        <v>24289</v>
      </c>
      <c s="7" r="C11" t="n">
        <v>26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spans="1:2" r="1">
      <c s="1" r="A1" t="s">
        <v>260</v>
      </c>
      <c s="2" r="B1" t="s">
        <v>215</v>
      </c>
    </row>
    <row spans="1:2" r="2">
      <c s="3" r="A2" t="s">
        <v>261</v>
      </c>
    </row>
    <row spans="1:2" r="3">
      <c s="4" r="A3" t="s">
        <v>262</v>
      </c>
      <c s="7" r="B3" t="n">
        <v>134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s="1" r="A1" t="s">
        <v>263</v>
      </c>
      <c s="2" r="B1" t="s">
        <v>1</v>
      </c>
      <c s="2" r="C1" t="s">
        <v>264</v>
      </c>
    </row>
    <row spans="1:3" r="2">
      <c s="2" r="B2" t="s">
        <v>2</v>
      </c>
      <c s="2" r="C2" t="s">
        <v>25</v>
      </c>
    </row>
    <row spans="1:3" r="3">
      <c s="3" r="A3" t="s">
        <v>265</v>
      </c>
    </row>
    <row spans="1:3" r="4">
      <c s="4" r="A4" t="s">
        <v>266</v>
      </c>
      <c s="9" r="B4" t="n">
        <v>13.8</v>
      </c>
      <c s="9" r="C4" t="n">
        <v>18.25</v>
      </c>
    </row>
    <row spans="1:3" r="5">
      <c s="4" r="A5" t="s">
        <v>267</v>
      </c>
      <c s="7" r="B5" t="n">
        <v>13</v>
      </c>
      <c s="7" r="C5" t="n">
        <v>13</v>
      </c>
    </row>
    <row spans="1:3" r="6">
      <c s="4" r="A6" t="s">
        <v>268</v>
      </c>
      <c s="4" r="B6" t="s">
        <v>269</v>
      </c>
      <c s="4" r="C6" t="s">
        <v>270</v>
      </c>
    </row>
    <row spans="1:3" r="7">
      <c s="4" r="A7" t="s">
        <v>271</v>
      </c>
      <c s="4" r="B7" t="s">
        <v>272</v>
      </c>
      <c s="4" r="C7" t="s">
        <v>272</v>
      </c>
    </row>
    <row spans="1:3" r="8">
      <c s="4" r="A8" t="s">
        <v>273</v>
      </c>
      <c s="4" r="B8" t="s">
        <v>274</v>
      </c>
      <c s="4" r="C8" t="s">
        <v>275</v>
      </c>
    </row>
    <row spans="1:3" r="9">
      <c s="4" r="A9" t="s">
        <v>276</v>
      </c>
      <c s="4" r="B9" t="s">
        <v>277</v>
      </c>
      <c s="4" r="C9"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8</v>
      </c>
      <c s="2" r="B1" t="s">
        <v>1</v>
      </c>
    </row>
    <row spans="1:3" r="2">
      <c s="2" r="B2" t="s">
        <v>2</v>
      </c>
      <c s="2" r="C2" t="s">
        <v>71</v>
      </c>
    </row>
    <row spans="1:3" r="3">
      <c s="3" r="A3" t="s">
        <v>265</v>
      </c>
    </row>
    <row spans="1:3" r="4">
      <c s="4" r="A4" t="s">
        <v>279</v>
      </c>
      <c s="7" r="B4" t="n">
        <v>-1256</v>
      </c>
      <c s="7" r="C4" t="n">
        <v>3614</v>
      </c>
    </row>
    <row spans="1:3" r="5">
      <c s="4" r="A5" t="s">
        <v>280</v>
      </c>
    </row>
    <row spans="1:3" r="6">
      <c s="3" r="A6" t="s">
        <v>265</v>
      </c>
    </row>
    <row spans="1:3" r="7">
      <c s="4" r="A7" t="s">
        <v>281</v>
      </c>
      <c s="4" r="B7" t="s">
        <v>2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3</v>
      </c>
      <c s="2" r="B1" t="s">
        <v>1</v>
      </c>
    </row>
    <row spans="1:3" r="2">
      <c s="2" r="B2" t="s">
        <v>2</v>
      </c>
      <c s="2" r="C2" t="s">
        <v>71</v>
      </c>
    </row>
    <row spans="1:3" r="3">
      <c s="3" r="A3" t="s">
        <v>265</v>
      </c>
    </row>
    <row spans="1:3" r="4">
      <c s="4" r="A4" t="s">
        <v>284</v>
      </c>
      <c s="7" r="B4" t="n">
        <v>-1256</v>
      </c>
      <c s="7" r="C4" t="n">
        <v>3614</v>
      </c>
    </row>
    <row spans="1:3" r="5">
      <c s="4" r="A5" t="s">
        <v>285</v>
      </c>
    </row>
    <row spans="1:3" r="6">
      <c s="3" r="A6" t="s">
        <v>265</v>
      </c>
    </row>
    <row spans="1:3" r="7">
      <c s="4" r="A7" t="s">
        <v>286</v>
      </c>
      <c s="6" r="B7" t="n">
        <v>1482</v>
      </c>
    </row>
    <row spans="1:3" r="8">
      <c s="4" r="A8" t="s">
        <v>284</v>
      </c>
      <c s="6" r="B8" t="n">
        <v>-1256</v>
      </c>
    </row>
    <row spans="1:3" r="9">
      <c s="4" r="A9" t="s">
        <v>287</v>
      </c>
      <c s="7" r="B9" t="n">
        <v>2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8</v>
      </c>
      <c s="2" r="B1" t="s">
        <v>2</v>
      </c>
      <c s="2" r="C1" t="s">
        <v>25</v>
      </c>
    </row>
    <row spans="1:3" r="2">
      <c s="3" r="A2" t="s">
        <v>265</v>
      </c>
    </row>
    <row spans="1:3" r="3">
      <c s="4" r="A3" t="s">
        <v>289</v>
      </c>
      <c s="7" r="B3" t="n">
        <v>226</v>
      </c>
      <c s="7" r="C3" t="n">
        <v>1482</v>
      </c>
    </row>
    <row spans="1:3" r="4">
      <c s="4" r="A4" t="s">
        <v>280</v>
      </c>
    </row>
    <row spans="1:3" r="5">
      <c s="3" r="A5" t="s">
        <v>265</v>
      </c>
    </row>
    <row spans="1:3" r="6">
      <c s="4" r="A6" t="s">
        <v>289</v>
      </c>
      <c s="7" r="B6" t="n">
        <v>226</v>
      </c>
      <c s="7" r="C6" t="n">
        <v>14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10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80"/>
    <col customWidth="1" max="8" min="8" width="14"/>
    <col customWidth="1" max="9" min="9" width="14"/>
    <col customWidth="1" max="10" min="10" width="14"/>
  </cols>
  <sheetData>
    <row spans="1:10" r="1">
      <c s="1" r="A1" t="s">
        <v>290</v>
      </c>
      <c s="2" r="B1" t="s">
        <v>2</v>
      </c>
      <c s="2" r="C1" t="s">
        <v>291</v>
      </c>
      <c s="2" r="D1" t="s">
        <v>292</v>
      </c>
      <c s="2" r="E1" t="s">
        <v>293</v>
      </c>
      <c s="2" r="F1" t="s">
        <v>294</v>
      </c>
      <c s="2" r="G1" t="s">
        <v>2</v>
      </c>
      <c s="2" r="H1" t="s">
        <v>25</v>
      </c>
      <c s="2" r="I1" t="s">
        <v>295</v>
      </c>
      <c s="2" r="J1" t="s">
        <v>296</v>
      </c>
    </row>
    <row spans="1:10" r="2">
      <c s="3" r="A2" t="s">
        <v>297</v>
      </c>
    </row>
    <row spans="1:10" r="3">
      <c s="4" r="A3" t="s">
        <v>298</v>
      </c>
      <c s="7" r="B3" t="n">
        <v>80000000</v>
      </c>
      <c s="7" r="G3" t="n">
        <v>80000000</v>
      </c>
      <c s="7" r="H3" t="n">
        <v>97000000</v>
      </c>
    </row>
    <row spans="1:10" r="4">
      <c s="4" r="A4" t="s">
        <v>299</v>
      </c>
      <c s="4" r="B4" t="s">
        <v>300</v>
      </c>
      <c s="4" r="G4" t="s">
        <v>300</v>
      </c>
      <c s="4" r="H4" t="s">
        <v>301</v>
      </c>
    </row>
    <row spans="1:10" r="5">
      <c s="4" r="A5" t="s">
        <v>302</v>
      </c>
      <c s="7" r="D5" t="n">
        <v>1517000</v>
      </c>
    </row>
    <row spans="1:10" r="6">
      <c s="4" r="A6" t="s">
        <v>303</v>
      </c>
      <c s="6" r="D6" t="n">
        <v>53483000</v>
      </c>
    </row>
    <row spans="1:10" r="7">
      <c s="4" r="A7" t="s">
        <v>304</v>
      </c>
      <c s="7" r="B7" t="n">
        <v>53946000</v>
      </c>
      <c s="7" r="G7" t="n">
        <v>53946000</v>
      </c>
      <c s="7" r="H7" t="n">
        <v>53820000</v>
      </c>
    </row>
    <row spans="1:10" r="8">
      <c s="4" r="A8" t="s">
        <v>305</v>
      </c>
      <c s="4" r="G8" t="s">
        <v>306</v>
      </c>
    </row>
    <row spans="1:10" r="9">
      <c s="4" r="A9" t="s">
        <v>307</v>
      </c>
    </row>
    <row spans="1:10" r="10">
      <c s="3" r="A10" t="s">
        <v>297</v>
      </c>
    </row>
    <row spans="1:10" r="11">
      <c s="4" r="A11" t="s">
        <v>308</v>
      </c>
      <c s="7" r="G11" t="n">
        <v>135000000</v>
      </c>
    </row>
    <row spans="1:10" r="12">
      <c s="4" r="A12" t="s">
        <v>309</v>
      </c>
      <c s="6" r="G12" t="n">
        <v>275000</v>
      </c>
    </row>
    <row spans="1:10" r="13">
      <c s="4" r="A13" t="s">
        <v>310</v>
      </c>
    </row>
    <row spans="1:10" r="14">
      <c s="3" r="A14" t="s">
        <v>297</v>
      </c>
    </row>
    <row spans="1:10" r="15">
      <c s="4" r="A15" t="s">
        <v>311</v>
      </c>
      <c s="6" r="B15" t="n">
        <v>125000000</v>
      </c>
      <c s="6" r="G15" t="n">
        <v>125000000</v>
      </c>
    </row>
    <row spans="1:10" r="16">
      <c s="4" r="A16" t="s">
        <v>312</v>
      </c>
    </row>
    <row spans="1:10" r="17">
      <c s="3" r="A17" t="s">
        <v>297</v>
      </c>
    </row>
    <row spans="1:10" r="18">
      <c s="4" r="A18" t="s">
        <v>311</v>
      </c>
      <c s="7" r="B18" t="n">
        <v>145000000</v>
      </c>
      <c s="7" r="G18" t="n">
        <v>145000000</v>
      </c>
    </row>
    <row spans="1:10" r="19">
      <c s="4" r="A19" t="s">
        <v>313</v>
      </c>
    </row>
    <row spans="1:10" r="20">
      <c s="3" r="A20" t="s">
        <v>297</v>
      </c>
    </row>
    <row spans="1:10" r="21">
      <c s="4" r="A21" t="s">
        <v>314</v>
      </c>
      <c s="7" r="D21" t="n">
        <v>55000000</v>
      </c>
    </row>
    <row spans="1:10" r="22">
      <c s="4" r="A22" t="s">
        <v>315</v>
      </c>
      <c s="4" r="D22" t="s">
        <v>316</v>
      </c>
    </row>
    <row spans="1:10" r="23">
      <c s="4" r="A23" t="s">
        <v>317</v>
      </c>
      <c s="4" r="D23" t="s">
        <v>318</v>
      </c>
    </row>
    <row spans="1:10" r="24">
      <c s="4" r="A24" t="s">
        <v>319</v>
      </c>
      <c s="4" r="B24" t="s">
        <v>320</v>
      </c>
    </row>
    <row spans="1:10" r="25">
      <c s="4" r="A25" t="s">
        <v>321</v>
      </c>
      <c s="4" r="B25" t="s">
        <v>322</v>
      </c>
    </row>
    <row spans="1:10" r="26">
      <c s="4" r="A26" t="s">
        <v>323</v>
      </c>
      <c s="4" r="B26" t="s">
        <v>324</v>
      </c>
    </row>
    <row spans="1:10" r="27">
      <c s="4" r="A27" t="s">
        <v>325</v>
      </c>
      <c s="4" r="G27" t="s">
        <v>326</v>
      </c>
    </row>
    <row spans="1:10" r="28">
      <c s="4" r="A28" t="s">
        <v>327</v>
      </c>
      <c s="10" r="G28" t="n">
        <v>3.25</v>
      </c>
    </row>
    <row spans="1:10" r="29">
      <c s="4" r="A29" t="s">
        <v>328</v>
      </c>
      <c s="4" r="G29" t="s">
        <v>329</v>
      </c>
    </row>
    <row spans="1:10" r="30">
      <c s="4" r="A30" t="s">
        <v>330</v>
      </c>
      <c s="4" r="G30" t="s">
        <v>331</v>
      </c>
    </row>
    <row spans="1:10" r="31">
      <c s="4" r="A31" t="s">
        <v>332</v>
      </c>
      <c s="7" r="B31" t="n">
        <v>1260000</v>
      </c>
      <c s="7" r="G31" t="n">
        <v>1260000</v>
      </c>
      <c s="6" r="H31" t="n">
        <v>513000</v>
      </c>
    </row>
    <row spans="1:10" r="32">
      <c s="4" r="A32" t="s">
        <v>333</v>
      </c>
    </row>
    <row spans="1:10" r="33">
      <c s="3" r="A33" t="s">
        <v>297</v>
      </c>
    </row>
    <row spans="1:10" r="34">
      <c s="4" r="A34" t="s">
        <v>334</v>
      </c>
      <c s="4" r="G34" t="s">
        <v>335</v>
      </c>
    </row>
    <row spans="1:10" r="35">
      <c s="4" r="A35" t="s">
        <v>336</v>
      </c>
    </row>
    <row spans="1:10" r="36">
      <c s="3" r="A36" t="s">
        <v>297</v>
      </c>
    </row>
    <row spans="1:10" r="37">
      <c s="4" r="A37" t="s">
        <v>337</v>
      </c>
      <c s="7" r="G37" t="n">
        <v>35000000</v>
      </c>
    </row>
    <row spans="1:10" r="38">
      <c s="4" r="A38" t="s">
        <v>338</v>
      </c>
    </row>
    <row spans="1:10" r="39">
      <c s="3" r="A39" t="s">
        <v>297</v>
      </c>
    </row>
    <row spans="1:10" r="40">
      <c s="4" r="A40" t="s">
        <v>319</v>
      </c>
      <c s="4" r="B40" t="s">
        <v>339</v>
      </c>
    </row>
    <row spans="1:10" r="41">
      <c s="4" r="A41" t="s">
        <v>340</v>
      </c>
    </row>
    <row spans="1:10" r="42">
      <c s="3" r="A42" t="s">
        <v>297</v>
      </c>
    </row>
    <row spans="1:10" r="43">
      <c s="4" r="A43" t="s">
        <v>341</v>
      </c>
      <c s="4" r="E43" t="s">
        <v>342</v>
      </c>
    </row>
    <row spans="1:10" r="44">
      <c s="4" r="A44" t="s">
        <v>343</v>
      </c>
      <c s="6" r="G44" t="n">
        <v>4</v>
      </c>
    </row>
    <row spans="1:10" r="45">
      <c s="4" r="A45" t="s">
        <v>344</v>
      </c>
      <c s="4" r="G45" t="s">
        <v>345</v>
      </c>
    </row>
    <row spans="1:10" r="46">
      <c s="4" r="A46" t="s">
        <v>346</v>
      </c>
      <c s="4" r="G46" t="s">
        <v>347</v>
      </c>
    </row>
    <row spans="1:10" r="47">
      <c s="4" r="A47" t="s">
        <v>348</v>
      </c>
      <c s="4" r="G47" t="s">
        <v>349</v>
      </c>
    </row>
    <row spans="1:10" r="48">
      <c s="4" r="A48" t="s">
        <v>350</v>
      </c>
    </row>
    <row spans="1:10" r="49">
      <c s="3" r="A49" t="s">
        <v>297</v>
      </c>
    </row>
    <row spans="1:10" r="50">
      <c s="4" r="A50" t="s">
        <v>351</v>
      </c>
      <c s="4" r="E50" t="s">
        <v>352</v>
      </c>
    </row>
    <row spans="1:10" r="51">
      <c s="4" r="A51" t="s">
        <v>353</v>
      </c>
    </row>
    <row spans="1:10" r="52">
      <c s="3" r="A52" t="s">
        <v>297</v>
      </c>
    </row>
    <row spans="1:10" r="53">
      <c s="4" r="A53" t="s">
        <v>354</v>
      </c>
      <c s="10" r="G53" t="n">
        <v>1.2</v>
      </c>
    </row>
    <row spans="1:10" r="54">
      <c s="4" r="A54" t="s">
        <v>355</v>
      </c>
    </row>
    <row spans="1:10" r="55">
      <c s="3" r="A55" t="s">
        <v>297</v>
      </c>
    </row>
    <row spans="1:10" r="56">
      <c s="4" r="A56" t="s">
        <v>356</v>
      </c>
      <c s="4" r="E56" t="s">
        <v>277</v>
      </c>
    </row>
    <row spans="1:10" r="57">
      <c s="4" r="A57" t="s">
        <v>357</v>
      </c>
    </row>
    <row spans="1:10" r="58">
      <c s="3" r="A58" t="s">
        <v>297</v>
      </c>
    </row>
    <row spans="1:10" r="59">
      <c s="4" r="A59" t="s">
        <v>358</v>
      </c>
      <c s="7" r="E59" t="n">
        <v>90000000</v>
      </c>
    </row>
    <row spans="1:10" r="60">
      <c s="4" r="A60" t="s">
        <v>356</v>
      </c>
      <c s="4" r="E60" t="s">
        <v>359</v>
      </c>
    </row>
    <row spans="1:10" r="61">
      <c s="4" r="A61" t="s">
        <v>360</v>
      </c>
    </row>
    <row spans="1:10" r="62">
      <c s="3" r="A62" t="s">
        <v>297</v>
      </c>
    </row>
    <row spans="1:10" r="63">
      <c s="4" r="A63" t="s">
        <v>330</v>
      </c>
      <c s="4" r="C63" t="s">
        <v>361</v>
      </c>
    </row>
    <row spans="1:10" r="64">
      <c s="4" r="A64" t="s">
        <v>330</v>
      </c>
      <c s="4" r="C64" t="s">
        <v>362</v>
      </c>
    </row>
    <row spans="1:10" r="65">
      <c s="4" r="A65" t="s">
        <v>363</v>
      </c>
    </row>
    <row spans="1:10" r="66">
      <c s="3" r="A66" t="s">
        <v>297</v>
      </c>
    </row>
    <row spans="1:10" r="67">
      <c s="4" r="A67" t="s">
        <v>298</v>
      </c>
      <c s="7" r="B67" t="n">
        <v>568000</v>
      </c>
      <c s="7" r="G67" t="n">
        <v>568000</v>
      </c>
      <c s="7" r="H67" t="n">
        <v>299000</v>
      </c>
    </row>
    <row spans="1:10" r="68">
      <c s="4" r="A68" t="s">
        <v>364</v>
      </c>
      <c s="4" r="B68" t="s">
        <v>365</v>
      </c>
      <c s="4" r="G68" t="s">
        <v>365</v>
      </c>
      <c s="4" r="H68" t="s">
        <v>365</v>
      </c>
    </row>
    <row spans="1:10" r="69">
      <c s="4" r="A69" t="s">
        <v>366</v>
      </c>
      <c s="7" r="B69" t="n">
        <v>21100000</v>
      </c>
      <c s="7" r="G69" t="n">
        <v>21100000</v>
      </c>
      <c s="7" r="H69" t="n">
        <v>27100000</v>
      </c>
    </row>
    <row spans="1:10" r="70">
      <c s="4" r="A70" t="s">
        <v>367</v>
      </c>
    </row>
    <row spans="1:10" r="71">
      <c s="3" r="A71" t="s">
        <v>297</v>
      </c>
    </row>
    <row spans="1:10" r="72">
      <c s="4" r="A72" t="s">
        <v>358</v>
      </c>
      <c s="7" r="F72" t="n">
        <v>75000000</v>
      </c>
    </row>
    <row spans="1:10" r="73">
      <c s="4" r="A73" t="s">
        <v>356</v>
      </c>
      <c s="4" r="F73" t="s">
        <v>277</v>
      </c>
    </row>
    <row spans="1:10" r="74">
      <c s="4" r="A74" t="s">
        <v>351</v>
      </c>
      <c s="4" r="F74" t="s">
        <v>368</v>
      </c>
    </row>
    <row spans="1:10" r="75">
      <c s="4" r="A75" t="s">
        <v>354</v>
      </c>
      <c s="6" r="F75" t="n">
        <v>1</v>
      </c>
    </row>
    <row spans="1:10" r="76">
      <c s="4" r="A76" t="s">
        <v>369</v>
      </c>
    </row>
    <row spans="1:10" r="77">
      <c s="3" r="A77" t="s">
        <v>297</v>
      </c>
    </row>
    <row spans="1:10" r="78">
      <c s="4" r="A78" t="s">
        <v>358</v>
      </c>
      <c s="7" r="F78" t="n">
        <v>100000000</v>
      </c>
    </row>
    <row spans="1:10" r="79">
      <c s="4" r="A79" t="s">
        <v>356</v>
      </c>
      <c s="4" r="F79" t="s">
        <v>359</v>
      </c>
    </row>
    <row spans="1:10" r="80">
      <c s="4" r="A80" t="s">
        <v>351</v>
      </c>
      <c s="4" r="F80" t="s">
        <v>370</v>
      </c>
    </row>
    <row spans="1:10" r="81">
      <c s="4" r="A81" t="s">
        <v>371</v>
      </c>
      <c s="4" r="F81" t="s">
        <v>269</v>
      </c>
    </row>
    <row spans="1:10" r="82">
      <c s="4" r="A82" t="s">
        <v>372</v>
      </c>
      <c s="4" r="F82" t="s">
        <v>373</v>
      </c>
    </row>
    <row spans="1:10" r="83">
      <c s="4" r="A83" t="s">
        <v>374</v>
      </c>
      <c s="7" r="F83" t="n">
        <v>9375000</v>
      </c>
    </row>
    <row spans="1:10" r="84">
      <c s="4" r="A84" t="s">
        <v>375</v>
      </c>
      <c s="4" r="F84" t="s">
        <v>376</v>
      </c>
    </row>
    <row spans="1:10" r="85">
      <c s="4" r="A85" t="s">
        <v>377</v>
      </c>
    </row>
    <row spans="1:10" r="86">
      <c s="3" r="A86" t="s">
        <v>297</v>
      </c>
    </row>
    <row spans="1:10" r="87">
      <c s="4" r="A87" t="s">
        <v>358</v>
      </c>
      <c s="7" r="I87" t="n">
        <v>125000000</v>
      </c>
      <c s="7" r="J87" t="n">
        <v>100000000</v>
      </c>
    </row>
    <row spans="1:10" r="88">
      <c s="4" r="A88" t="s">
        <v>378</v>
      </c>
    </row>
    <row spans="1:10" r="89">
      <c s="3" r="A89" t="s">
        <v>297</v>
      </c>
    </row>
    <row spans="1:10" r="90">
      <c s="4" r="A90" t="s">
        <v>371</v>
      </c>
      <c s="4" r="E90" t="s">
        <v>269</v>
      </c>
    </row>
    <row spans="1:10" r="91">
      <c s="4" r="A91" t="s">
        <v>379</v>
      </c>
    </row>
    <row spans="1:10" r="92">
      <c s="3" r="A92" t="s">
        <v>297</v>
      </c>
    </row>
    <row spans="1:10" r="93">
      <c s="4" r="A93" t="s">
        <v>358</v>
      </c>
      <c s="7" r="E93" t="n">
        <v>75000000</v>
      </c>
    </row>
    <row spans="1:10" r="94">
      <c s="4" r="A94" t="s">
        <v>351</v>
      </c>
      <c s="4" r="E94" t="s">
        <v>368</v>
      </c>
    </row>
    <row spans="1:10" r="95">
      <c s="4" r="A95" t="s">
        <v>380</v>
      </c>
    </row>
    <row spans="1:10" r="96">
      <c s="3" r="A96" t="s">
        <v>297</v>
      </c>
    </row>
    <row spans="1:10" r="97">
      <c s="4" r="A97" t="s">
        <v>351</v>
      </c>
      <c s="4" r="E97" t="s">
        <v>370</v>
      </c>
    </row>
    <row spans="1:10" r="98">
      <c s="4" r="A98" t="s">
        <v>381</v>
      </c>
    </row>
    <row spans="1:10" r="99">
      <c s="3" r="A99" t="s">
        <v>297</v>
      </c>
    </row>
    <row spans="1:10" r="100">
      <c s="4" r="A100" t="s">
        <v>382</v>
      </c>
      <c s="7" r="E100" t="n">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0</v>
      </c>
      <c s="2" r="B1" t="s">
        <v>1</v>
      </c>
    </row>
    <row spans="1:3" r="2">
      <c s="2" r="B2" t="s">
        <v>2</v>
      </c>
      <c s="2" r="C2" t="s">
        <v>71</v>
      </c>
    </row>
    <row spans="1:3" r="3">
      <c s="4" r="A3" t="s">
        <v>72</v>
      </c>
      <c s="7" r="B3" t="n">
        <v>61814</v>
      </c>
      <c s="7" r="C3" t="n">
        <v>86139</v>
      </c>
    </row>
    <row spans="1:3" r="4">
      <c s="4" r="A4" t="s">
        <v>73</v>
      </c>
      <c s="6" r="B4" t="n">
        <v>57758</v>
      </c>
      <c s="6" r="C4" t="n">
        <v>69682</v>
      </c>
    </row>
    <row spans="1:3" r="5">
      <c s="4" r="A5" t="s">
        <v>74</v>
      </c>
      <c s="6" r="B5" t="n">
        <v>4056</v>
      </c>
      <c s="6" r="C5" t="n">
        <v>16457</v>
      </c>
    </row>
    <row spans="1:3" r="6">
      <c s="3" r="A6" t="s">
        <v>75</v>
      </c>
    </row>
    <row spans="1:3" r="7">
      <c s="4" r="A7" t="s">
        <v>76</v>
      </c>
      <c s="6" r="B7" t="n">
        <v>5250</v>
      </c>
      <c s="6" r="C7" t="n">
        <v>5168</v>
      </c>
    </row>
    <row spans="1:3" r="8">
      <c s="4" r="A8" t="s">
        <v>77</v>
      </c>
      <c s="6" r="B8" t="n">
        <v>2609</v>
      </c>
      <c s="6" r="C8" t="n">
        <v>2750</v>
      </c>
    </row>
    <row spans="1:3" r="9">
      <c s="4" r="A9" t="s">
        <v>78</v>
      </c>
      <c s="6" r="B9" t="n">
        <v>3449</v>
      </c>
      <c s="6" r="C9" t="n">
        <v>3655</v>
      </c>
    </row>
    <row spans="1:3" r="10">
      <c s="4" r="A10" t="s">
        <v>79</v>
      </c>
      <c s="6" r="B10" t="n">
        <v>1429</v>
      </c>
      <c s="6" r="C10" t="n">
        <v>814</v>
      </c>
    </row>
    <row spans="1:3" r="11">
      <c s="4" r="A11" t="s">
        <v>80</v>
      </c>
      <c s="6" r="B11" t="n">
        <v>12737</v>
      </c>
      <c s="6" r="C11" t="n">
        <v>12387</v>
      </c>
    </row>
    <row spans="1:3" r="12">
      <c s="4" r="A12" t="s">
        <v>81</v>
      </c>
      <c s="6" r="B12" t="n">
        <v>-8681</v>
      </c>
      <c s="6" r="C12" t="n">
        <v>4070</v>
      </c>
    </row>
    <row spans="1:3" r="13">
      <c s="3" r="A13" t="s">
        <v>82</v>
      </c>
    </row>
    <row spans="1:3" r="14">
      <c s="4" r="A14" t="s">
        <v>83</v>
      </c>
      <c s="6" r="B14" t="n">
        <v>1421</v>
      </c>
      <c s="6" r="C14" t="n">
        <v>489</v>
      </c>
    </row>
    <row spans="1:3" r="15">
      <c s="4" r="A15" t="s">
        <v>84</v>
      </c>
      <c s="6" r="B15" t="n">
        <v>-1256</v>
      </c>
      <c s="6" r="C15" t="n">
        <v>3614</v>
      </c>
    </row>
    <row spans="1:3" r="16">
      <c s="4" r="A16" t="s">
        <v>85</v>
      </c>
      <c s="6" r="B16" t="n">
        <v>85</v>
      </c>
      <c s="6" r="C16" t="n">
        <v>39</v>
      </c>
    </row>
    <row spans="1:3" r="17">
      <c s="4" r="A17" t="s">
        <v>86</v>
      </c>
      <c s="6" r="B17" t="n">
        <v>250</v>
      </c>
      <c s="6" r="C17" t="n">
        <v>4142</v>
      </c>
    </row>
    <row spans="1:3" r="18">
      <c s="4" r="A18" t="s">
        <v>87</v>
      </c>
      <c s="6" r="B18" t="n">
        <v>-8931</v>
      </c>
      <c s="6" r="C18" t="n">
        <v>-72</v>
      </c>
    </row>
    <row spans="1:3" r="19">
      <c s="4" r="A19" t="s">
        <v>88</v>
      </c>
      <c s="6" r="B19" t="n">
        <v>-3680</v>
      </c>
      <c s="6" r="C19" t="n">
        <v>1384</v>
      </c>
    </row>
    <row spans="1:3" r="20">
      <c s="4" r="A20" t="s">
        <v>89</v>
      </c>
      <c s="7" r="B20" t="n">
        <v>-5251</v>
      </c>
      <c s="7" r="C20" t="n">
        <v>-1456</v>
      </c>
    </row>
    <row spans="1:3" r="21">
      <c s="4" r="A21" t="s">
        <v>90</v>
      </c>
    </row>
    <row spans="1:3" r="22">
      <c s="3" r="A22" t="s">
        <v>91</v>
      </c>
    </row>
    <row spans="1:3" r="23">
      <c s="4" r="A23" t="s">
        <v>92</v>
      </c>
      <c s="6" r="B23" t="n">
        <v>10818678</v>
      </c>
      <c s="6" r="C23" t="n">
        <v>10797056</v>
      </c>
    </row>
    <row spans="1:3" r="24">
      <c s="4" r="A24" t="s">
        <v>93</v>
      </c>
      <c s="6" r="B24" t="n">
        <v>10818678</v>
      </c>
      <c s="6" r="C24" t="n">
        <v>10797056</v>
      </c>
    </row>
    <row spans="1:3" r="25">
      <c s="3" r="A25" t="s">
        <v>94</v>
      </c>
    </row>
    <row spans="1:3" r="26">
      <c s="4" r="A26" t="s">
        <v>92</v>
      </c>
      <c s="9" r="B26" t="n">
        <v>-0.49</v>
      </c>
      <c s="9" r="C26" t="n">
        <v>-0.13</v>
      </c>
    </row>
    <row spans="1:3" r="27">
      <c s="4" r="A27" t="s">
        <v>93</v>
      </c>
      <c s="9" r="B27" t="n">
        <v>-0.49</v>
      </c>
      <c s="9" r="C27"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15"/>
  </cols>
  <sheetData>
    <row spans="1:2" r="1">
      <c s="1" r="A1" t="s">
        <v>383</v>
      </c>
      <c s="2" r="B1" t="s">
        <v>1</v>
      </c>
    </row>
    <row spans="1:2" r="2">
      <c s="2" r="B2" t="s">
        <v>2</v>
      </c>
    </row>
    <row spans="1:2" r="3">
      <c s="4" r="A3" t="s">
        <v>384</v>
      </c>
    </row>
    <row spans="1:2" r="4">
      <c s="3" r="A4" t="s">
        <v>385</v>
      </c>
    </row>
    <row spans="1:2" r="5">
      <c s="4" r="A5" t="s">
        <v>386</v>
      </c>
      <c s="4" r="B5" t="s">
        <v>320</v>
      </c>
    </row>
    <row spans="1:2" r="6">
      <c s="4" r="A6" t="s">
        <v>387</v>
      </c>
    </row>
    <row spans="1:2" r="7">
      <c s="3" r="A7" t="s">
        <v>385</v>
      </c>
    </row>
    <row spans="1:2" r="8">
      <c s="4" r="A8" t="s">
        <v>386</v>
      </c>
      <c s="4" r="B8"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26"/>
    <col customWidth="1" max="6" min="6" width="14"/>
  </cols>
  <sheetData>
    <row spans="1:6" r="1">
      <c s="1" r="A1" t="s">
        <v>388</v>
      </c>
      <c s="2" r="B1" t="s">
        <v>389</v>
      </c>
      <c s="2" r="C1" t="s">
        <v>2</v>
      </c>
      <c s="2" r="D1" t="s">
        <v>71</v>
      </c>
      <c s="2" r="E1" t="s">
        <v>2</v>
      </c>
      <c s="2" r="F1" t="s">
        <v>25</v>
      </c>
    </row>
    <row spans="1:6" r="2">
      <c s="3" r="A2" t="s">
        <v>390</v>
      </c>
    </row>
    <row spans="1:6" r="3">
      <c s="4" r="A3" t="s">
        <v>391</v>
      </c>
      <c s="6" r="C3" t="n">
        <v>894215</v>
      </c>
      <c s="6" r="E3" t="n">
        <v>894215</v>
      </c>
    </row>
    <row spans="1:6" r="4">
      <c s="4" r="A4" t="s">
        <v>392</v>
      </c>
      <c s="7" r="C4" t="n">
        <v>2133000</v>
      </c>
    </row>
    <row spans="1:6" r="5">
      <c s="4" r="A5" t="s">
        <v>393</v>
      </c>
      <c s="6" r="C5" t="n">
        <v>227000</v>
      </c>
    </row>
    <row spans="1:6" r="6">
      <c s="4" r="A6" t="s">
        <v>394</v>
      </c>
      <c s="7" r="C6" t="n">
        <v>32000</v>
      </c>
      <c s="7" r="D6" t="n">
        <v>49000</v>
      </c>
    </row>
    <row spans="1:6" r="7">
      <c s="4" r="A7" t="s">
        <v>395</v>
      </c>
    </row>
    <row spans="1:6" r="8">
      <c s="3" r="A8" t="s">
        <v>390</v>
      </c>
    </row>
    <row spans="1:6" r="9">
      <c s="4" r="A9" t="s">
        <v>396</v>
      </c>
      <c s="4" r="C9" t="s">
        <v>397</v>
      </c>
    </row>
    <row spans="1:6" r="10">
      <c s="4" r="A10" t="s">
        <v>398</v>
      </c>
    </row>
    <row spans="1:6" r="11">
      <c s="3" r="A11" t="s">
        <v>390</v>
      </c>
    </row>
    <row spans="1:6" r="12">
      <c s="4" r="A12" t="s">
        <v>399</v>
      </c>
      <c s="6" r="C12" t="n">
        <v>1530925</v>
      </c>
      <c s="6" r="E12" t="n">
        <v>1530925</v>
      </c>
    </row>
    <row spans="1:6" r="13">
      <c s="4" r="A13" t="s">
        <v>400</v>
      </c>
      <c s="6" r="C13" t="n">
        <v>636710</v>
      </c>
      <c s="6" r="E13" t="n">
        <v>636710</v>
      </c>
    </row>
    <row spans="1:6" r="14">
      <c s="4" r="A14" t="s">
        <v>401</v>
      </c>
    </row>
    <row spans="1:6" r="15">
      <c s="3" r="A15" t="s">
        <v>390</v>
      </c>
    </row>
    <row spans="1:6" r="16">
      <c s="4" r="A16" t="s">
        <v>402</v>
      </c>
      <c s="6" r="B16" t="n">
        <v>181290</v>
      </c>
    </row>
    <row spans="1:6" r="17">
      <c s="4" r="A17" t="s">
        <v>403</v>
      </c>
      <c s="4" r="B17" t="s">
        <v>404</v>
      </c>
    </row>
    <row spans="1:6" r="18">
      <c s="4" r="A18" t="s">
        <v>405</v>
      </c>
    </row>
    <row spans="1:6" r="19">
      <c s="3" r="A19" t="s">
        <v>390</v>
      </c>
    </row>
    <row spans="1:6" r="20">
      <c s="4" r="A20" t="s">
        <v>406</v>
      </c>
      <c s="6" r="B20" t="n">
        <v>100000</v>
      </c>
    </row>
    <row spans="1:6" r="21">
      <c s="4" r="A21" t="s">
        <v>407</v>
      </c>
    </row>
    <row spans="1:6" r="22">
      <c s="3" r="A22" t="s">
        <v>390</v>
      </c>
    </row>
    <row spans="1:6" r="23">
      <c s="4" r="A23" t="s">
        <v>406</v>
      </c>
      <c s="6" r="B23" t="n">
        <v>81290</v>
      </c>
    </row>
    <row spans="1:6" r="24">
      <c s="4" r="A24" t="s">
        <v>408</v>
      </c>
    </row>
    <row spans="1:6" r="25">
      <c s="3" r="A25" t="s">
        <v>390</v>
      </c>
    </row>
    <row spans="1:6" r="26">
      <c s="4" r="A26" t="s">
        <v>409</v>
      </c>
      <c s="7" r="B26" t="n">
        <v>250000</v>
      </c>
    </row>
    <row spans="1:6" r="27">
      <c s="4" r="A27" t="s">
        <v>410</v>
      </c>
    </row>
    <row spans="1:6" r="28">
      <c s="3" r="A28" t="s">
        <v>390</v>
      </c>
    </row>
    <row spans="1:6" r="29">
      <c s="4" r="A29" t="s">
        <v>409</v>
      </c>
      <c s="6" r="B29" t="n">
        <v>250000</v>
      </c>
    </row>
    <row spans="1:6" r="30">
      <c s="4" r="A30" t="s">
        <v>411</v>
      </c>
    </row>
    <row spans="1:6" r="31">
      <c s="3" r="A31" t="s">
        <v>390</v>
      </c>
    </row>
    <row spans="1:6" r="32">
      <c s="4" r="A32" t="s">
        <v>409</v>
      </c>
      <c s="6" r="B32" t="n">
        <v>250000</v>
      </c>
    </row>
    <row spans="1:6" r="33">
      <c s="4" r="A33" t="s">
        <v>412</v>
      </c>
    </row>
    <row spans="1:6" r="34">
      <c s="3" r="A34" t="s">
        <v>390</v>
      </c>
    </row>
    <row spans="1:6" r="35">
      <c s="4" r="A35" t="s">
        <v>409</v>
      </c>
      <c s="7" r="B35" t="n">
        <v>250000</v>
      </c>
    </row>
    <row spans="1:6" r="36">
      <c s="4" r="A36" t="s">
        <v>413</v>
      </c>
    </row>
    <row spans="1:6" r="37">
      <c s="3" r="A37" t="s">
        <v>390</v>
      </c>
    </row>
    <row spans="1:6" r="38">
      <c s="4" r="A38" t="s">
        <v>414</v>
      </c>
      <c s="4" r="C38" t="s">
        <v>415</v>
      </c>
      <c s="4" r="E38" t="s">
        <v>416</v>
      </c>
    </row>
    <row spans="1:6" r="39">
      <c s="4" r="A39" t="s">
        <v>268</v>
      </c>
      <c s="4" r="C39" t="s">
        <v>417</v>
      </c>
      <c s="4" r="E39" t="s">
        <v>418</v>
      </c>
    </row>
    <row spans="1:6" r="40">
      <c s="4" r="A40" t="s">
        <v>276</v>
      </c>
      <c s="7" r="C40" t="n">
        <v>0</v>
      </c>
      <c s="7" r="E40" t="n">
        <v>0</v>
      </c>
    </row>
    <row spans="1:6" r="41">
      <c s="4" r="A41" t="s">
        <v>419</v>
      </c>
      <c s="4" r="C41" t="s">
        <v>272</v>
      </c>
      <c s="4" r="E41" t="s">
        <v>420</v>
      </c>
    </row>
    <row spans="1:6" r="42">
      <c s="4" r="A42" t="s">
        <v>421</v>
      </c>
      <c s="4" r="C42" t="s">
        <v>422</v>
      </c>
      <c s="4" r="E42" t="s">
        <v>422</v>
      </c>
    </row>
    <row spans="1:6" r="43">
      <c s="4" r="A43" t="s">
        <v>423</v>
      </c>
      <c s="9" r="C43" t="n">
        <v>3.31</v>
      </c>
      <c s="9" r="E43" t="n">
        <v>1.54</v>
      </c>
    </row>
    <row spans="1:6" r="44">
      <c s="4" r="A44" t="s">
        <v>424</v>
      </c>
      <c s="7" r="C44" t="n">
        <v>1800000</v>
      </c>
    </row>
    <row spans="1:6" r="45">
      <c s="4" r="A45" t="s">
        <v>425</v>
      </c>
      <c s="7" r="C45" t="n">
        <v>333000</v>
      </c>
      <c s="7" r="E45" t="n">
        <v>333000</v>
      </c>
    </row>
    <row spans="1:6" r="46">
      <c s="4" r="A46" t="s">
        <v>266</v>
      </c>
      <c s="9" r="C46" t="n">
        <v>51.13</v>
      </c>
      <c s="9" r="E46" t="n">
        <v>51.13</v>
      </c>
    </row>
    <row spans="1:6" r="47">
      <c s="4" r="A47" t="s">
        <v>267</v>
      </c>
      <c s="10" r="C47" t="n">
        <v>22.07</v>
      </c>
      <c s="9" r="E47" t="n">
        <v>22.07</v>
      </c>
    </row>
    <row spans="1:6" r="48">
      <c s="4" r="A48" t="s">
        <v>426</v>
      </c>
    </row>
    <row spans="1:6" r="49">
      <c s="3" r="A49" t="s">
        <v>390</v>
      </c>
    </row>
    <row spans="1:6" r="50">
      <c s="4" r="A50" t="s">
        <v>423</v>
      </c>
      <c s="7" r="C50" t="n">
        <v>0</v>
      </c>
    </row>
    <row spans="1:6" r="51">
      <c s="4" r="A51" t="s">
        <v>424</v>
      </c>
      <c s="7" r="C51" t="n">
        <v>228000</v>
      </c>
      <c s="7" r="D51" t="n">
        <v>256000</v>
      </c>
    </row>
    <row spans="1:6" r="52">
      <c s="4" r="A52" t="s">
        <v>402</v>
      </c>
      <c s="6" r="C52" t="n">
        <v>130244</v>
      </c>
      <c s="6" r="E52" t="n">
        <v>130244</v>
      </c>
      <c s="6" r="F52" t="n">
        <v>130244</v>
      </c>
    </row>
    <row spans="1:6" r="53">
      <c s="4" r="A53" t="s">
        <v>406</v>
      </c>
      <c s="6" r="C53" t="n">
        <v>0</v>
      </c>
      <c s="6" r="D53" t="n">
        <v>0</v>
      </c>
    </row>
    <row spans="1:6" r="54">
      <c s="4" r="A54" t="s">
        <v>427</v>
      </c>
      <c s="4" r="C54" t="s">
        <v>415</v>
      </c>
    </row>
    <row spans="1:6" r="55">
      <c s="4" r="A55" t="s">
        <v>428</v>
      </c>
    </row>
    <row spans="1:6" r="56">
      <c s="3" r="A56" t="s">
        <v>390</v>
      </c>
    </row>
    <row spans="1:6" r="57">
      <c s="4" r="A57" t="s">
        <v>425</v>
      </c>
      <c s="7" r="C57" t="n">
        <v>4654000</v>
      </c>
      <c s="7" r="E57" t="n">
        <v>4654000</v>
      </c>
    </row>
    <row spans="1:6" r="58">
      <c s="4" r="A58" t="s">
        <v>429</v>
      </c>
    </row>
    <row spans="1:6" r="59">
      <c s="3" r="A59" t="s">
        <v>390</v>
      </c>
    </row>
    <row spans="1:6" r="60">
      <c s="4" r="A60" t="s">
        <v>430</v>
      </c>
      <c s="4" r="C60" t="s">
        <v>431</v>
      </c>
    </row>
    <row spans="1:6" r="61">
      <c s="4" r="A61" t="s">
        <v>432</v>
      </c>
    </row>
    <row spans="1:6" r="62">
      <c s="3" r="A62" t="s">
        <v>390</v>
      </c>
    </row>
    <row spans="1:6" r="63">
      <c s="4" r="A63" t="s">
        <v>414</v>
      </c>
      <c s="4" r="C63" t="s">
        <v>433</v>
      </c>
    </row>
    <row spans="1:6" r="64">
      <c s="4" r="A64" t="s">
        <v>268</v>
      </c>
      <c s="4" r="C64" t="s">
        <v>434</v>
      </c>
    </row>
    <row spans="1:6" r="65">
      <c s="4" r="A65" t="s">
        <v>276</v>
      </c>
      <c s="7" r="C65" t="n">
        <v>0</v>
      </c>
    </row>
    <row spans="1:6" r="66">
      <c s="4" r="A66" t="s">
        <v>419</v>
      </c>
      <c s="4" r="C66" t="s">
        <v>420</v>
      </c>
    </row>
    <row spans="1:6" r="67">
      <c s="4" r="A67" t="s">
        <v>423</v>
      </c>
      <c s="9" r="C67" t="n">
        <v>12.96</v>
      </c>
    </row>
    <row spans="1:6" r="68">
      <c s="4" r="A68" t="s">
        <v>424</v>
      </c>
      <c s="7" r="C68" t="n">
        <v>32000</v>
      </c>
      <c s="7" r="D68" t="n">
        <v>0</v>
      </c>
    </row>
    <row spans="1:6" r="69">
      <c s="4" r="A69" t="s">
        <v>425</v>
      </c>
      <c s="7" r="C69" t="n">
        <v>708000</v>
      </c>
      <c s="7" r="E69" t="n">
        <v>708000</v>
      </c>
    </row>
    <row spans="1:6" r="70">
      <c s="4" r="A70" t="s">
        <v>266</v>
      </c>
      <c s="9" r="C70" t="n">
        <v>24.41</v>
      </c>
      <c s="9" r="E70" t="n">
        <v>24.41</v>
      </c>
    </row>
    <row spans="1:6" r="71">
      <c s="4" r="A71" t="s">
        <v>267</v>
      </c>
      <c s="9" r="C71" t="n">
        <v>24.41</v>
      </c>
      <c s="9" r="E71" t="n">
        <v>24.41</v>
      </c>
    </row>
    <row spans="1:6" r="72">
      <c s="4" r="A72" t="s">
        <v>435</v>
      </c>
    </row>
    <row spans="1:6" r="73">
      <c s="3" r="A73" t="s">
        <v>390</v>
      </c>
    </row>
    <row spans="1:6" r="74">
      <c s="4" r="A74" t="s">
        <v>414</v>
      </c>
      <c s="4" r="C74" t="s">
        <v>436</v>
      </c>
    </row>
    <row spans="1:6" r="75">
      <c s="4" r="A75" t="s">
        <v>268</v>
      </c>
      <c s="4" r="C75" t="s">
        <v>437</v>
      </c>
    </row>
    <row spans="1:6" r="76">
      <c s="4" r="A76" t="s">
        <v>276</v>
      </c>
      <c s="7" r="C76" t="n">
        <v>0</v>
      </c>
    </row>
    <row spans="1:6" r="77">
      <c s="4" r="A77" t="s">
        <v>419</v>
      </c>
      <c s="4" r="C77" t="s">
        <v>272</v>
      </c>
    </row>
    <row spans="1:6" r="78">
      <c s="4" r="A78" t="s">
        <v>423</v>
      </c>
      <c s="9" r="C78" t="n">
        <v>5.37</v>
      </c>
    </row>
    <row spans="1:6" r="79">
      <c s="4" r="A79" t="s">
        <v>424</v>
      </c>
      <c s="7" r="C79" t="n">
        <v>29000</v>
      </c>
      <c s="7" r="D79" t="n">
        <v>0</v>
      </c>
    </row>
    <row spans="1:6" r="80">
      <c s="4" r="A80" t="s">
        <v>425</v>
      </c>
      <c s="7" r="C80" t="n">
        <v>526000</v>
      </c>
      <c s="7" r="E80" t="n">
        <v>526000</v>
      </c>
    </row>
    <row spans="1:6" r="81">
      <c s="4" r="A81" t="s">
        <v>267</v>
      </c>
      <c s="9" r="C81" t="n">
        <v>11.25</v>
      </c>
      <c s="9" r="E81" t="n">
        <v>11.25</v>
      </c>
    </row>
    <row spans="1:6" r="82">
      <c s="4" r="A82" t="s">
        <v>392</v>
      </c>
      <c s="7" r="C82" t="n">
        <v>555000</v>
      </c>
    </row>
    <row spans="1:6" r="83">
      <c s="4" r="A83" t="s">
        <v>438</v>
      </c>
      <c s="9" r="C83" t="n">
        <v>10.76</v>
      </c>
    </row>
    <row spans="1:6" r="84">
      <c s="4" r="A84" t="s">
        <v>439</v>
      </c>
      <c s="4" r="C84" t="s">
        <v>4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s>
  <sheetData>
    <row spans="1:4" r="1">
      <c s="1" r="A1" t="s">
        <v>441</v>
      </c>
      <c s="2" r="B1" t="s">
        <v>442</v>
      </c>
      <c s="2" r="C1" t="s">
        <v>443</v>
      </c>
      <c s="2" r="D1" t="s">
        <v>444</v>
      </c>
    </row>
    <row spans="1:4" r="2">
      <c s="4" r="A2" t="s">
        <v>445</v>
      </c>
    </row>
    <row spans="1:4" r="3">
      <c s="3" r="A3" t="s">
        <v>390</v>
      </c>
    </row>
    <row spans="1:4" r="4">
      <c s="4" r="A4" t="s">
        <v>446</v>
      </c>
      <c s="6" r="D4" t="n">
        <v>543872</v>
      </c>
    </row>
    <row spans="1:4" r="5">
      <c s="4" r="A5" t="s">
        <v>267</v>
      </c>
      <c s="9" r="D5" t="n">
        <v>22.07</v>
      </c>
    </row>
    <row spans="1:4" r="6">
      <c s="4" r="A6" t="s">
        <v>447</v>
      </c>
      <c s="4" r="D6" t="s">
        <v>448</v>
      </c>
    </row>
    <row spans="1:4" r="7">
      <c s="4" r="A7" t="s">
        <v>449</v>
      </c>
    </row>
    <row spans="1:4" r="8">
      <c s="3" r="A8" t="s">
        <v>390</v>
      </c>
    </row>
    <row spans="1:4" r="9">
      <c s="4" r="A9" t="s">
        <v>446</v>
      </c>
      <c s="6" r="C9" t="n">
        <v>60000</v>
      </c>
    </row>
    <row spans="1:4" r="10">
      <c s="4" r="A10" t="s">
        <v>267</v>
      </c>
      <c s="9" r="C10" t="n">
        <v>24.41</v>
      </c>
    </row>
    <row spans="1:4" r="11">
      <c s="4" r="A11" t="s">
        <v>447</v>
      </c>
      <c s="4" r="C11" t="s">
        <v>450</v>
      </c>
    </row>
    <row spans="1:4" r="12">
      <c s="4" r="A12" t="s">
        <v>451</v>
      </c>
    </row>
    <row spans="1:4" r="13">
      <c s="3" r="A13" t="s">
        <v>390</v>
      </c>
    </row>
    <row spans="1:4" r="14">
      <c s="4" r="A14" t="s">
        <v>446</v>
      </c>
      <c s="6" r="B14" t="n">
        <v>103350</v>
      </c>
    </row>
    <row spans="1:4" r="15">
      <c s="4" r="A15" t="s">
        <v>267</v>
      </c>
      <c s="9" r="B15" t="n">
        <v>11.25</v>
      </c>
    </row>
    <row spans="1:4" r="16">
      <c s="4" r="A16" t="s">
        <v>447</v>
      </c>
      <c s="4" r="B16" t="s">
        <v>4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3</v>
      </c>
      <c s="2" r="B1" t="s">
        <v>1</v>
      </c>
    </row>
    <row spans="1:3" r="2">
      <c s="2" r="B2" t="s">
        <v>2</v>
      </c>
      <c s="2" r="C2" t="s">
        <v>71</v>
      </c>
    </row>
    <row spans="1:3" r="3">
      <c s="3" r="A3" t="s">
        <v>390</v>
      </c>
    </row>
    <row spans="1:3" r="4">
      <c s="4" r="A4" t="s">
        <v>454</v>
      </c>
      <c s="6" r="B4" t="n">
        <v>130244</v>
      </c>
    </row>
    <row spans="1:3" r="5">
      <c s="4" r="A5" t="s">
        <v>455</v>
      </c>
      <c s="6" r="B5" t="n">
        <v>0</v>
      </c>
    </row>
    <row spans="1:3" r="6">
      <c s="4" r="A6" t="s">
        <v>456</v>
      </c>
      <c s="6" r="B6" t="n">
        <v>0</v>
      </c>
    </row>
    <row spans="1:3" r="7">
      <c s="4" r="A7" t="s">
        <v>457</v>
      </c>
      <c s="6" r="B7" t="n">
        <v>0</v>
      </c>
      <c s="6" r="C7" t="n">
        <v>0</v>
      </c>
    </row>
    <row spans="1:3" r="8">
      <c s="4" r="A8" t="s">
        <v>458</v>
      </c>
      <c s="6" r="B8" t="n">
        <v>130244</v>
      </c>
    </row>
    <row spans="1:3" r="9">
      <c s="4" r="A9" t="s">
        <v>459</v>
      </c>
      <c s="9" r="B9" t="n">
        <v>41.77</v>
      </c>
    </row>
    <row spans="1:3" r="10">
      <c s="4" r="A10" t="s">
        <v>460</v>
      </c>
      <c s="6" r="B10" t="n">
        <v>0</v>
      </c>
    </row>
    <row spans="1:3" r="11">
      <c s="4" r="A11" t="s">
        <v>461</v>
      </c>
      <c s="6" r="B11" t="n">
        <v>0</v>
      </c>
    </row>
    <row spans="1:3" r="12">
      <c s="4" r="A12" t="s">
        <v>462</v>
      </c>
      <c s="6" r="B12" t="n">
        <v>0</v>
      </c>
    </row>
    <row spans="1:3" r="13">
      <c s="4" r="A13" t="s">
        <v>463</v>
      </c>
      <c s="9" r="B13" t="n">
        <v>41.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s="1" r="A1" t="s">
        <v>464</v>
      </c>
      <c s="2" r="B1" t="s">
        <v>1</v>
      </c>
    </row>
    <row spans="1:5" r="2">
      <c s="2" r="B2" t="s">
        <v>2</v>
      </c>
      <c s="2" r="C2" t="s">
        <v>71</v>
      </c>
      <c s="2" r="D2" t="s">
        <v>25</v>
      </c>
      <c s="2" r="E2" t="s">
        <v>465</v>
      </c>
    </row>
    <row spans="1:5" r="3">
      <c s="3" r="A3" t="s">
        <v>390</v>
      </c>
    </row>
    <row spans="1:5" r="4">
      <c s="4" r="A4" t="s">
        <v>66</v>
      </c>
      <c s="6" r="B4" t="n">
        <v>50000000</v>
      </c>
      <c s="6" r="D4" t="n">
        <v>50000000</v>
      </c>
    </row>
    <row spans="1:5" r="5">
      <c s="4" r="A5" t="s">
        <v>65</v>
      </c>
      <c s="8" r="B5" t="n">
        <v>0.001</v>
      </c>
      <c s="8" r="D5" t="n">
        <v>0.001</v>
      </c>
    </row>
    <row spans="1:5" r="6">
      <c s="4" r="A6" t="s">
        <v>67</v>
      </c>
      <c s="6" r="B6" t="n">
        <v>11583831</v>
      </c>
      <c s="6" r="D6" t="n">
        <v>11583831</v>
      </c>
    </row>
    <row spans="1:5" r="7">
      <c s="4" r="A7" t="s">
        <v>68</v>
      </c>
      <c s="6" r="B7" t="n">
        <v>10752906</v>
      </c>
      <c s="6" r="D7" t="n">
        <v>10752906</v>
      </c>
    </row>
    <row spans="1:5" r="8">
      <c s="4" r="A8" t="s">
        <v>62</v>
      </c>
      <c s="6" r="B8" t="n">
        <v>114000</v>
      </c>
      <c s="6" r="D8" t="n">
        <v>114000</v>
      </c>
    </row>
    <row spans="1:5" r="9">
      <c s="4" r="A9" t="s">
        <v>61</v>
      </c>
      <c s="8" r="B9" t="n">
        <v>0.001</v>
      </c>
      <c s="8" r="D9" t="n">
        <v>0.001</v>
      </c>
    </row>
    <row spans="1:5" r="10">
      <c s="4" r="A10" t="s">
        <v>63</v>
      </c>
      <c s="6" r="B10" t="n">
        <v>0</v>
      </c>
      <c s="6" r="D10" t="n">
        <v>0</v>
      </c>
    </row>
    <row spans="1:5" r="11">
      <c s="4" r="A11" t="s">
        <v>64</v>
      </c>
      <c s="6" r="B11" t="n">
        <v>0</v>
      </c>
      <c s="6" r="D11" t="n">
        <v>0</v>
      </c>
    </row>
    <row spans="1:5" r="12">
      <c s="4" r="A12" t="s">
        <v>466</v>
      </c>
      <c s="6" r="B12" t="n">
        <v>750002</v>
      </c>
    </row>
    <row spans="1:5" r="13">
      <c s="4" r="A13" t="s">
        <v>467</v>
      </c>
      <c s="7" r="E13" t="n">
        <v>2887000</v>
      </c>
    </row>
    <row spans="1:5" r="14">
      <c s="4" r="A14" t="s">
        <v>468</v>
      </c>
    </row>
    <row spans="1:5" r="15">
      <c s="3" r="A15" t="s">
        <v>390</v>
      </c>
    </row>
    <row spans="1:5" r="16">
      <c s="4" r="A16" t="s">
        <v>469</v>
      </c>
      <c s="6" r="B16" t="n">
        <v>0</v>
      </c>
      <c s="6" r="C16" t="n">
        <v>0</v>
      </c>
    </row>
    <row spans="1:5" r="17">
      <c s="4" r="A17" t="s">
        <v>413</v>
      </c>
    </row>
    <row spans="1:5" r="18">
      <c s="3" r="A18" t="s">
        <v>390</v>
      </c>
    </row>
    <row spans="1:5" r="19">
      <c s="4" r="A19" t="s">
        <v>470</v>
      </c>
      <c s="6" r="B19" t="n">
        <v>61291</v>
      </c>
    </row>
    <row spans="1:5" r="20">
      <c s="4" r="A20" t="s">
        <v>471</v>
      </c>
      <c s="6" r="B20" t="n">
        <v>181290</v>
      </c>
    </row>
    <row spans="1:5" r="21">
      <c s="4" r="A21" t="s">
        <v>432</v>
      </c>
    </row>
    <row spans="1:5" r="22">
      <c s="3" r="A22" t="s">
        <v>390</v>
      </c>
    </row>
    <row spans="1:5" r="23">
      <c s="4" r="A23" t="s">
        <v>470</v>
      </c>
      <c s="6" r="B23" t="n">
        <v>0</v>
      </c>
    </row>
    <row spans="1:5" r="24">
      <c s="4" r="A24" t="s">
        <v>435</v>
      </c>
    </row>
    <row spans="1:5" r="25">
      <c s="3" r="A25" t="s">
        <v>390</v>
      </c>
    </row>
    <row spans="1:5" r="26">
      <c s="4" r="A26" t="s">
        <v>470</v>
      </c>
      <c s="6" r="B26" t="n">
        <v>0</v>
      </c>
    </row>
    <row spans="1:5" r="27">
      <c s="4" r="A27" t="s">
        <v>426</v>
      </c>
    </row>
    <row spans="1:5" r="28">
      <c s="3" r="A28" t="s">
        <v>390</v>
      </c>
    </row>
    <row spans="1:5" r="29">
      <c s="4" r="A29" t="s">
        <v>472</v>
      </c>
      <c s="6" r="B29" t="n">
        <v>0</v>
      </c>
      <c s="6" r="C29" t="n">
        <v>0</v>
      </c>
    </row>
    <row spans="1:5" r="30">
      <c s="4" r="A30" t="s">
        <v>473</v>
      </c>
    </row>
    <row spans="1:5" r="31">
      <c s="3" r="A31" t="s">
        <v>390</v>
      </c>
    </row>
    <row spans="1:5" r="32">
      <c s="4" r="A32" t="s">
        <v>62</v>
      </c>
      <c s="6" r="B32" t="n">
        <v>114000</v>
      </c>
    </row>
    <row spans="1:5" r="33">
      <c s="4" r="A33" t="s">
        <v>61</v>
      </c>
      <c s="8" r="B33" t="n">
        <v>0.001</v>
      </c>
    </row>
    <row spans="1:5" r="34">
      <c s="4" r="A34" t="s">
        <v>63</v>
      </c>
      <c s="6" r="B34" t="n">
        <v>0</v>
      </c>
      <c s="6" r="D34" t="n">
        <v>0</v>
      </c>
    </row>
    <row spans="1:5" r="35">
      <c s="4" r="A35" t="s">
        <v>64</v>
      </c>
      <c s="6" r="B35" t="n">
        <v>0</v>
      </c>
      <c s="6" r="D35" t="n">
        <v>0</v>
      </c>
    </row>
    <row spans="1:5" r="36">
      <c s="4" r="A36" t="s">
        <v>474</v>
      </c>
    </row>
    <row spans="1:5" r="37">
      <c s="3" r="A37" t="s">
        <v>390</v>
      </c>
    </row>
    <row spans="1:5" r="38">
      <c s="4" r="A38" t="s">
        <v>475</v>
      </c>
      <c s="6" r="B38" t="n">
        <v>500000</v>
      </c>
    </row>
    <row spans="1:5" r="39">
      <c s="4" r="A39" t="s">
        <v>476</v>
      </c>
      <c s="6" r="B39" t="n">
        <v>150000000</v>
      </c>
    </row>
    <row spans="1:5" r="40">
      <c s="4" r="A40" t="s">
        <v>280</v>
      </c>
    </row>
    <row spans="1:5" r="41">
      <c s="3" r="A41" t="s">
        <v>390</v>
      </c>
    </row>
    <row spans="1:5" r="42">
      <c s="4" r="A42" t="s">
        <v>67</v>
      </c>
      <c s="6" r="B42" t="n">
        <v>153916</v>
      </c>
    </row>
    <row spans="1:5" r="43">
      <c s="4" r="A43" t="s">
        <v>477</v>
      </c>
      <c s="7" r="B43" t="n">
        <v>13</v>
      </c>
    </row>
    <row spans="1:5" r="44">
      <c s="4" r="A44" t="s">
        <v>478</v>
      </c>
      <c s="6" r="B44" t="n">
        <v>0</v>
      </c>
      <c s="6" r="C44" t="n">
        <v>0</v>
      </c>
    </row>
    <row spans="1:5" r="45">
      <c s="4" r="A45" t="s">
        <v>479</v>
      </c>
      <c s="6" r="B45" t="n">
        <v>282257</v>
      </c>
      <c s="6" r="D45" t="n">
        <v>282257</v>
      </c>
    </row>
    <row spans="1:5" r="46">
      <c s="4" r="A46" t="s">
        <v>480</v>
      </c>
      <c s="4" r="B46" t="s">
        <v>481</v>
      </c>
    </row>
    <row spans="1:5" r="47">
      <c s="4" r="A47" t="s">
        <v>482</v>
      </c>
      <c s="7" r="B47" t="n">
        <v>200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83</v>
      </c>
      <c s="2" r="B1" t="s">
        <v>1</v>
      </c>
    </row>
    <row spans="1:4" r="2">
      <c s="2" r="B2" t="s">
        <v>2</v>
      </c>
      <c s="2" r="C2" t="s">
        <v>71</v>
      </c>
      <c s="2" r="D2" t="s">
        <v>25</v>
      </c>
    </row>
    <row spans="1:4" r="3">
      <c s="3" r="A3" t="s">
        <v>484</v>
      </c>
    </row>
    <row spans="1:4" r="4">
      <c s="4" r="A4" t="s">
        <v>485</v>
      </c>
      <c s="4" r="B4" t="s">
        <v>486</v>
      </c>
    </row>
    <row spans="1:4" r="5">
      <c s="4" r="A5" t="s">
        <v>88</v>
      </c>
      <c s="7" r="B5" t="n">
        <v>-3680000</v>
      </c>
      <c s="7" r="C5" t="n">
        <v>1384000</v>
      </c>
    </row>
    <row spans="1:4" r="6">
      <c s="4" r="A6" t="s">
        <v>487</v>
      </c>
      <c s="4" r="B6" t="s">
        <v>488</v>
      </c>
    </row>
    <row spans="1:4" r="7">
      <c s="4" r="A7" t="s">
        <v>489</v>
      </c>
      <c s="4" r="B7" t="s">
        <v>490</v>
      </c>
      <c s="4" r="C7" t="s">
        <v>491</v>
      </c>
    </row>
    <row spans="1:4" r="8">
      <c s="4" r="A8" t="s">
        <v>492</v>
      </c>
    </row>
    <row spans="1:4" r="9">
      <c s="3" r="A9" t="s">
        <v>484</v>
      </c>
    </row>
    <row spans="1:4" r="10">
      <c s="4" r="A10" t="s">
        <v>493</v>
      </c>
      <c s="7" r="B10" t="n">
        <v>5563000</v>
      </c>
      <c s="7" r="D10" t="n">
        <v>705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94</v>
      </c>
      <c s="2" r="B1" t="s">
        <v>495</v>
      </c>
    </row>
    <row spans="1:2" r="2">
      <c s="3" r="A2" t="s">
        <v>496</v>
      </c>
    </row>
    <row spans="1:2" r="3">
      <c s="4" r="A3" t="s">
        <v>497</v>
      </c>
      <c s="7" r="B3" t="n">
        <v>1200000</v>
      </c>
    </row>
    <row spans="1:2" r="4">
      <c s="4" r="A4" t="s">
        <v>498</v>
      </c>
      <c s="7" r="B4" t="n">
        <v>8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71</v>
      </c>
    </row>
    <row spans="1:3" r="3">
      <c s="3" r="A3" t="s">
        <v>96</v>
      </c>
    </row>
    <row spans="1:3" r="4">
      <c s="4" r="A4" t="s">
        <v>89</v>
      </c>
      <c s="7" r="B4" t="n">
        <v>-5251</v>
      </c>
      <c s="7" r="C4" t="n">
        <v>-1456</v>
      </c>
    </row>
    <row spans="1:3" r="5">
      <c s="3" r="A5" t="s">
        <v>97</v>
      </c>
    </row>
    <row spans="1:3" r="6">
      <c s="4" r="A6" t="s">
        <v>98</v>
      </c>
      <c s="6" r="B6" t="n">
        <v>1270</v>
      </c>
      <c s="6" r="C6" t="n">
        <v>833</v>
      </c>
    </row>
    <row spans="1:3" r="7">
      <c s="4" r="A7" t="s">
        <v>99</v>
      </c>
      <c s="6" r="B7" t="n">
        <v>1429</v>
      </c>
      <c s="6" r="C7" t="n">
        <v>850</v>
      </c>
    </row>
    <row spans="1:3" r="8">
      <c s="4" r="A8" t="s">
        <v>100</v>
      </c>
      <c s="6" r="B8" t="n">
        <v>149</v>
      </c>
      <c s="6" r="C8" t="n">
        <v>25</v>
      </c>
    </row>
    <row spans="1:3" r="9">
      <c s="4" r="A9" t="s">
        <v>101</v>
      </c>
      <c s="6" r="B9" t="n">
        <v>321</v>
      </c>
      <c s="6" r="C9" t="n">
        <v>305</v>
      </c>
    </row>
    <row spans="1:3" r="10">
      <c s="4" r="A10" t="s">
        <v>102</v>
      </c>
      <c s="6" r="B10" t="n">
        <v>62</v>
      </c>
      <c s="6" r="C10" t="n">
        <v>163</v>
      </c>
    </row>
    <row spans="1:3" r="11">
      <c s="4" r="A11" t="s">
        <v>103</v>
      </c>
      <c s="6" r="B11" t="n">
        <v>219</v>
      </c>
      <c s="6" r="C11" t="n">
        <v>225</v>
      </c>
    </row>
    <row spans="1:3" r="12">
      <c s="4" r="A12" t="s">
        <v>104</v>
      </c>
      <c s="6" r="B12" t="n">
        <v>-1256</v>
      </c>
      <c s="6" r="C12" t="n">
        <v>3614</v>
      </c>
    </row>
    <row spans="1:3" r="13">
      <c s="4" r="A13" t="s">
        <v>105</v>
      </c>
      <c s="6" r="B13" t="n">
        <v>85</v>
      </c>
      <c s="6" r="C13" t="n">
        <v>47</v>
      </c>
    </row>
    <row spans="1:3" r="14">
      <c s="4" r="A14" t="s">
        <v>106</v>
      </c>
      <c s="6" r="C14" t="n">
        <v>18</v>
      </c>
    </row>
    <row spans="1:3" r="15">
      <c s="3" r="A15" t="s">
        <v>107</v>
      </c>
    </row>
    <row spans="1:3" r="16">
      <c s="4" r="A16" t="s">
        <v>108</v>
      </c>
      <c s="6" r="B16" t="n">
        <v>41140</v>
      </c>
      <c s="6" r="C16" t="n">
        <v>6251</v>
      </c>
    </row>
    <row spans="1:3" r="17">
      <c s="4" r="A17" t="s">
        <v>109</v>
      </c>
      <c s="6" r="B17" t="n">
        <v>9393</v>
      </c>
      <c s="6" r="C17" t="n">
        <v>-18059</v>
      </c>
    </row>
    <row spans="1:3" r="18">
      <c s="4" r="A18" t="s">
        <v>110</v>
      </c>
      <c s="6" r="B18" t="n">
        <v>1306</v>
      </c>
      <c s="6" r="C18" t="n">
        <v>672</v>
      </c>
    </row>
    <row spans="1:3" r="19">
      <c s="3" r="A19" t="s">
        <v>111</v>
      </c>
    </row>
    <row spans="1:3" r="20">
      <c s="4" r="A20" t="s">
        <v>39</v>
      </c>
      <c s="6" r="B20" t="n">
        <v>-35274</v>
      </c>
      <c s="6" r="C20" t="n">
        <v>-4820</v>
      </c>
    </row>
    <row spans="1:3" r="21">
      <c s="4" r="A21" t="s">
        <v>112</v>
      </c>
      <c s="6" r="B21" t="n">
        <v>-3492</v>
      </c>
      <c s="6" r="C21" t="n">
        <v>568</v>
      </c>
    </row>
    <row spans="1:3" r="22">
      <c s="4" r="A22" t="s">
        <v>113</v>
      </c>
      <c s="6" r="C22" t="n">
        <v>812</v>
      </c>
    </row>
    <row spans="1:3" r="23">
      <c s="4" r="A23" t="s">
        <v>47</v>
      </c>
      <c s="6" r="B23" t="n">
        <v>-106</v>
      </c>
      <c s="6" r="C23" t="n">
        <v>221</v>
      </c>
    </row>
    <row spans="1:3" r="24">
      <c s="4" r="A24" t="s">
        <v>114</v>
      </c>
      <c s="6" r="B24" t="n">
        <v>9995</v>
      </c>
      <c s="6" r="C24" t="n">
        <v>-9731</v>
      </c>
    </row>
    <row spans="1:3" r="25">
      <c s="3" r="A25" t="s">
        <v>115</v>
      </c>
    </row>
    <row spans="1:3" r="26">
      <c s="4" r="A26" t="s">
        <v>116</v>
      </c>
      <c s="6" r="B26" t="n">
        <v>-214</v>
      </c>
      <c s="6" r="C26" t="n">
        <v>-806</v>
      </c>
    </row>
    <row spans="1:3" r="27">
      <c s="4" r="A27" t="s">
        <v>117</v>
      </c>
      <c s="6" r="C27" t="n">
        <v>-9735</v>
      </c>
    </row>
    <row spans="1:3" r="28">
      <c s="4" r="A28" t="s">
        <v>118</v>
      </c>
      <c s="6" r="B28" t="n">
        <v>-214</v>
      </c>
      <c s="6" r="C28" t="n">
        <v>-10541</v>
      </c>
    </row>
    <row spans="1:3" r="29">
      <c s="3" r="A29" t="s">
        <v>119</v>
      </c>
    </row>
    <row spans="1:3" r="30">
      <c s="4" r="A30" t="s">
        <v>120</v>
      </c>
      <c s="6" r="B30" t="n">
        <v>46902</v>
      </c>
      <c s="6" r="C30" t="n">
        <v>32363</v>
      </c>
    </row>
    <row spans="1:3" r="31">
      <c s="4" r="A31" t="s">
        <v>121</v>
      </c>
      <c s="6" r="B31" t="n">
        <v>-63633</v>
      </c>
      <c s="6" r="C31" t="n">
        <v>-8000</v>
      </c>
    </row>
    <row spans="1:3" r="32">
      <c s="4" r="A32" t="s">
        <v>122</v>
      </c>
      <c s="6" r="C32" t="n">
        <v>-417</v>
      </c>
    </row>
    <row spans="1:3" r="33">
      <c s="4" r="A33" t="s">
        <v>123</v>
      </c>
      <c s="6" r="B33" t="n">
        <v>-16731</v>
      </c>
      <c s="6" r="C33" t="n">
        <v>23946</v>
      </c>
    </row>
    <row spans="1:3" r="34">
      <c s="4" r="A34" t="s">
        <v>124</v>
      </c>
      <c s="6" r="B34" t="n">
        <v>-6950</v>
      </c>
      <c s="6" r="C34" t="n">
        <v>3674</v>
      </c>
    </row>
    <row spans="1:3" r="35">
      <c s="4" r="A35" t="s">
        <v>125</v>
      </c>
      <c s="6" r="B35" t="n">
        <v>8445</v>
      </c>
      <c s="6" r="C35" t="n">
        <v>6561</v>
      </c>
    </row>
    <row spans="1:3" r="36">
      <c s="4" r="A36" t="s">
        <v>126</v>
      </c>
      <c s="6" r="B36" t="n">
        <v>1495</v>
      </c>
      <c s="6" r="C36" t="n">
        <v>10235</v>
      </c>
    </row>
    <row spans="1:3" r="37">
      <c s="3" r="A37" t="s">
        <v>127</v>
      </c>
    </row>
    <row spans="1:3" r="38">
      <c s="4" r="A38" t="s">
        <v>128</v>
      </c>
      <c s="6" r="B38" t="n">
        <v>479</v>
      </c>
      <c s="6" r="C38" t="n">
        <v>435</v>
      </c>
    </row>
    <row spans="1:3" r="39">
      <c s="4" r="A39" t="s">
        <v>129</v>
      </c>
      <c s="6" r="B39" t="n">
        <v>100</v>
      </c>
      <c s="6" r="C39" t="n">
        <v>608</v>
      </c>
    </row>
    <row spans="1:3" r="40">
      <c s="3" r="A40" t="s">
        <v>130</v>
      </c>
    </row>
    <row spans="1:3" r="41">
      <c s="4" r="A41" t="s">
        <v>131</v>
      </c>
      <c s="7" r="B41" t="n">
        <v>687</v>
      </c>
      <c s="7" r="C41" t="n">
        <v>1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5</v>
      </c>
      <c s="2" r="B1" t="s">
        <v>1</v>
      </c>
    </row>
    <row spans="1:2" r="2">
      <c s="2" r="B2" t="s">
        <v>2</v>
      </c>
    </row>
    <row spans="1:2" r="3">
      <c s="3" r="A3" t="s">
        <v>133</v>
      </c>
    </row>
    <row spans="1:2" r="4">
      <c s="4" r="A4" t="s">
        <v>135</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Description of the company and </vt:lpstr>
      <vt:lpstr>Basis of presentation</vt:lpstr>
      <vt:lpstr>Recently issued or adopted acco</vt:lpstr>
      <vt:lpstr>Acquisitions</vt:lpstr>
      <vt:lpstr>Earnings per share</vt:lpstr>
      <vt:lpstr>Inventories, net</vt:lpstr>
      <vt:lpstr>Property, plant and equipment, </vt:lpstr>
      <vt:lpstr>Fair value of financial instrum</vt:lpstr>
      <vt:lpstr>Debt</vt:lpstr>
      <vt:lpstr>2012 Incentive compensation pla</vt:lpstr>
      <vt:lpstr>Stockholders' equity</vt:lpstr>
      <vt:lpstr>Income taxes</vt:lpstr>
      <vt:lpstr>Commitments and contingencies</vt:lpstr>
      <vt:lpstr>Basis of presentation (Policies</vt:lpstr>
      <vt:lpstr>Acquisitions (Tables)</vt:lpstr>
      <vt:lpstr>Earnings per share (Tables)</vt:lpstr>
      <vt:lpstr>Inventories, net (Tables)</vt:lpstr>
      <vt:lpstr>Property, plant and equipment23</vt:lpstr>
      <vt:lpstr>Fair value of financial instr24</vt:lpstr>
      <vt:lpstr>Debt (Tables)</vt:lpstr>
      <vt:lpstr>2012 Incentive compensation p26</vt:lpstr>
      <vt:lpstr>Description of the Company an27</vt:lpstr>
      <vt:lpstr>Basis of Presentation - Additio</vt:lpstr>
      <vt:lpstr>Acquisitions - Additional Infor</vt:lpstr>
      <vt:lpstr>Acquisitions - Summary of Estim</vt:lpstr>
      <vt:lpstr>Earnings Per Share - Schedule o</vt:lpstr>
      <vt:lpstr>Inventories, Net - Components o</vt:lpstr>
      <vt:lpstr>Property, Plant and Equipment33</vt:lpstr>
      <vt:lpstr>Property, Plant and Equipment34</vt:lpstr>
      <vt:lpstr>Fair Value of Financial Instr35</vt:lpstr>
      <vt:lpstr>Fair Value of Financial Instr36</vt:lpstr>
      <vt:lpstr>Fair Value of Financial Instr37</vt:lpstr>
      <vt:lpstr>Fair Value of Financial Instr38</vt:lpstr>
      <vt:lpstr>Debt - Additional Information (</vt:lpstr>
      <vt:lpstr>Debt - Summary of Redemption Pr</vt:lpstr>
      <vt:lpstr>2012 Incentive Compensation P41</vt:lpstr>
      <vt:lpstr>2012 Incentive Compensation P42</vt:lpstr>
      <vt:lpstr>2012 Incentive Compensation P43</vt:lpstr>
      <vt:lpstr>Stockholders' Equity - Addition</vt:lpstr>
      <vt:lpstr>Income Taxes - Additional Info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19:48Z</dcterms:created>
  <dcterms:modified xmlns:dcterms="http://purl.org/dc/terms/" xmlns:xsi="http://www.w3.org/2001/XMLSchema-instance" xsi:type="dcterms:W3CDTF">2016-05-10T17:19:48Z</dcterms:modified>
  <dc:title xmlns:dc="http://purl.org/dc/elements/1.1/">Untitled</dc:title>
  <dc:description xmlns:dc="http://purl.org/dc/elements/1.1/"/>
  <dc:subject xmlns:dc="http://purl.org/dc/elements/1.1/"/>
  <cp:keywords/>
  <cp:category/>
</cp:coreProperties>
</file>